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rued and Other Long-term Lia"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Restructuring"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Earnings (Loss) per Share" sheetId="21" state="visible" r:id="rId21"/>
    <sheet xmlns:r="http://schemas.openxmlformats.org/officeDocument/2006/relationships" name="Equity Awards"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Other Expenses, Net" sheetId="26" state="visible" r:id="rId26"/>
    <sheet xmlns:r="http://schemas.openxmlformats.org/officeDocument/2006/relationships" name="Subsequent Events" sheetId="27" state="visible" r:id="rId27"/>
    <sheet xmlns:r="http://schemas.openxmlformats.org/officeDocument/2006/relationships" name="New Accounting Pronouncements (" sheetId="28" state="visible" r:id="rId28"/>
    <sheet xmlns:r="http://schemas.openxmlformats.org/officeDocument/2006/relationships" name="Discontinued Operations (Tables" sheetId="29" state="visible" r:id="rId29"/>
    <sheet xmlns:r="http://schemas.openxmlformats.org/officeDocument/2006/relationships" name="Revenues (Tables)" sheetId="30" state="visible" r:id="rId30"/>
    <sheet xmlns:r="http://schemas.openxmlformats.org/officeDocument/2006/relationships" name="Goodwill and Other Intangible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Accrued and Other Long-term L_2" sheetId="34" state="visible" r:id="rId34"/>
    <sheet xmlns:r="http://schemas.openxmlformats.org/officeDocument/2006/relationships" name="Long-term Debt (Tables)" sheetId="35" state="visible" r:id="rId35"/>
    <sheet xmlns:r="http://schemas.openxmlformats.org/officeDocument/2006/relationships" name="Derivative Instruments (Tables)" sheetId="36" state="visible" r:id="rId36"/>
    <sheet xmlns:r="http://schemas.openxmlformats.org/officeDocument/2006/relationships" name="Restructuring (Tables)" sheetId="37" state="visible" r:id="rId37"/>
    <sheet xmlns:r="http://schemas.openxmlformats.org/officeDocument/2006/relationships" name="Leases (Tables)" sheetId="38" state="visible" r:id="rId38"/>
    <sheet xmlns:r="http://schemas.openxmlformats.org/officeDocument/2006/relationships" name="Earnings (Loss) per Share (Tabl" sheetId="39" state="visible" r:id="rId39"/>
    <sheet xmlns:r="http://schemas.openxmlformats.org/officeDocument/2006/relationships" name="Equity Awards (Tables)" sheetId="40" state="visible" r:id="rId40"/>
    <sheet xmlns:r="http://schemas.openxmlformats.org/officeDocument/2006/relationships" name="Shareholders' Equity (Tables)" sheetId="41" state="visible" r:id="rId41"/>
    <sheet xmlns:r="http://schemas.openxmlformats.org/officeDocument/2006/relationships" name="Segment Information (Tables)" sheetId="42" state="visible" r:id="rId42"/>
    <sheet xmlns:r="http://schemas.openxmlformats.org/officeDocument/2006/relationships" name="Other Expenses, Net (Tables)" sheetId="43" state="visible" r:id="rId43"/>
    <sheet xmlns:r="http://schemas.openxmlformats.org/officeDocument/2006/relationships" name="Discontinued Operations - Narra" sheetId="44" state="visible" r:id="rId44"/>
    <sheet xmlns:r="http://schemas.openxmlformats.org/officeDocument/2006/relationships" name="Discontinued Operations - Sched" sheetId="45" state="visible" r:id="rId45"/>
    <sheet xmlns:r="http://schemas.openxmlformats.org/officeDocument/2006/relationships" name="Revenues - Schedule of Net Sale"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Inventories (Details)"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Accrued and Other Long-term L_3" sheetId="54" state="visible" r:id="rId54"/>
    <sheet xmlns:r="http://schemas.openxmlformats.org/officeDocument/2006/relationships" name="Accrued and Other Long-term L_4" sheetId="55" state="visible" r:id="rId55"/>
    <sheet xmlns:r="http://schemas.openxmlformats.org/officeDocument/2006/relationships" name="Long-term Debt - Debt Table (De" sheetId="56" state="visible" r:id="rId56"/>
    <sheet xmlns:r="http://schemas.openxmlformats.org/officeDocument/2006/relationships" name="Long-term Debt - ABL Facility (" sheetId="57" state="visible" r:id="rId57"/>
    <sheet xmlns:r="http://schemas.openxmlformats.org/officeDocument/2006/relationships" name="Long-term Debt - Revolving Cred" sheetId="58" state="visible" r:id="rId58"/>
    <sheet xmlns:r="http://schemas.openxmlformats.org/officeDocument/2006/relationships" name="Long-term Debt - First Lien Ter" sheetId="59" state="visible" r:id="rId59"/>
    <sheet xmlns:r="http://schemas.openxmlformats.org/officeDocument/2006/relationships" name="Long-term Debt - Second Lien Te" sheetId="60" state="visible" r:id="rId60"/>
    <sheet xmlns:r="http://schemas.openxmlformats.org/officeDocument/2006/relationships" name="Long-term Debt - Convertible No" sheetId="61" state="visible" r:id="rId61"/>
    <sheet xmlns:r="http://schemas.openxmlformats.org/officeDocument/2006/relationships" name="Long-term Debt - Paycheck Prote" sheetId="62" state="visible" r:id="rId62"/>
    <sheet xmlns:r="http://schemas.openxmlformats.org/officeDocument/2006/relationships" name="Long-term Debt - French Loan (D" sheetId="63" state="visible" r:id="rId63"/>
    <sheet xmlns:r="http://schemas.openxmlformats.org/officeDocument/2006/relationships" name="Derivative Instruments - Deriva" sheetId="64" state="visible" r:id="rId64"/>
    <sheet xmlns:r="http://schemas.openxmlformats.org/officeDocument/2006/relationships" name="Derivative Instruments - Gain (" sheetId="65" state="visible" r:id="rId65"/>
    <sheet xmlns:r="http://schemas.openxmlformats.org/officeDocument/2006/relationships" name="Restructuring - Restructuring R" sheetId="66" state="visible" r:id="rId66"/>
    <sheet xmlns:r="http://schemas.openxmlformats.org/officeDocument/2006/relationships" name="Restructuring - Additional Info" sheetId="67" state="visible" r:id="rId67"/>
    <sheet xmlns:r="http://schemas.openxmlformats.org/officeDocument/2006/relationships" name="Leases - Additional Information" sheetId="68" state="visible" r:id="rId68"/>
    <sheet xmlns:r="http://schemas.openxmlformats.org/officeDocument/2006/relationships" name="Contingencies (Details)" sheetId="69" state="visible" r:id="rId69"/>
    <sheet xmlns:r="http://schemas.openxmlformats.org/officeDocument/2006/relationships" name="Earnings (Loss) per Share - Rec" sheetId="70" state="visible" r:id="rId70"/>
    <sheet xmlns:r="http://schemas.openxmlformats.org/officeDocument/2006/relationships" name="Earnings (Loss) per Share - Sch" sheetId="71" state="visible" r:id="rId71"/>
    <sheet xmlns:r="http://schemas.openxmlformats.org/officeDocument/2006/relationships" name="Equity Awards - Stock Options N" sheetId="72" state="visible" r:id="rId72"/>
    <sheet xmlns:r="http://schemas.openxmlformats.org/officeDocument/2006/relationships" name="Equity Awards - Stock Option Ac" sheetId="73" state="visible" r:id="rId73"/>
    <sheet xmlns:r="http://schemas.openxmlformats.org/officeDocument/2006/relationships" name="Equity Awards - Restricted Shar" sheetId="74" state="visible" r:id="rId74"/>
    <sheet xmlns:r="http://schemas.openxmlformats.org/officeDocument/2006/relationships" name="Equity Awards - Restricted Sh_2" sheetId="75" state="visible" r:id="rId75"/>
    <sheet xmlns:r="http://schemas.openxmlformats.org/officeDocument/2006/relationships" name="Shareholders' Equity - (Details" sheetId="76" state="visible" r:id="rId76"/>
    <sheet xmlns:r="http://schemas.openxmlformats.org/officeDocument/2006/relationships" name="Segment Information (Details)" sheetId="77" state="visible" r:id="rId77"/>
    <sheet xmlns:r="http://schemas.openxmlformats.org/officeDocument/2006/relationships" name="Income Taxes (Details)" sheetId="78" state="visible" r:id="rId78"/>
    <sheet xmlns:r="http://schemas.openxmlformats.org/officeDocument/2006/relationships" name="Other Expenses, Net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427</t>
        </is>
      </c>
    </row>
    <row r="9">
      <c r="A9" s="4" t="inlineStr">
        <is>
          <t>Entity Registrant Name</t>
        </is>
      </c>
      <c r="B9" s="4" t="inlineStr">
        <is>
          <t>HORIZON GLOBAL CORP</t>
        </is>
      </c>
    </row>
    <row r="10">
      <c r="A10" s="4" t="inlineStr">
        <is>
          <t>Entity Incorporation, State or Country Code</t>
        </is>
      </c>
      <c r="B10" s="4" t="inlineStr">
        <is>
          <t>DE</t>
        </is>
      </c>
    </row>
    <row r="11">
      <c r="A11" s="4" t="inlineStr">
        <is>
          <t>Entity Tax Identification Number</t>
        </is>
      </c>
      <c r="B11" s="4" t="inlineStr">
        <is>
          <t>47-3574483</t>
        </is>
      </c>
    </row>
    <row r="12">
      <c r="A12" s="4" t="inlineStr">
        <is>
          <t>Entity Address, Address Line One</t>
        </is>
      </c>
      <c r="B12" s="4" t="inlineStr">
        <is>
          <t>47912 Halyard Drive</t>
        </is>
      </c>
    </row>
    <row r="13">
      <c r="A13" s="4" t="inlineStr">
        <is>
          <t>Entity Address, Address Line Two</t>
        </is>
      </c>
      <c r="B13" s="4" t="inlineStr">
        <is>
          <t>Suite 100</t>
        </is>
      </c>
    </row>
    <row r="14">
      <c r="A14" s="4" t="inlineStr">
        <is>
          <t>Entity Address, City or Town</t>
        </is>
      </c>
      <c r="B14" s="4" t="inlineStr">
        <is>
          <t>Plymouth</t>
        </is>
      </c>
    </row>
    <row r="15">
      <c r="A15" s="4" t="inlineStr">
        <is>
          <t>Entity Address, State or Province</t>
        </is>
      </c>
      <c r="B15" s="4" t="inlineStr">
        <is>
          <t>MI</t>
        </is>
      </c>
    </row>
    <row r="16">
      <c r="A16" s="4" t="inlineStr">
        <is>
          <t>Entity Address, Postal Zip Code</t>
        </is>
      </c>
      <c r="B16" s="4" t="inlineStr">
        <is>
          <t>48170</t>
        </is>
      </c>
    </row>
    <row r="17">
      <c r="A17" s="4" t="inlineStr">
        <is>
          <t>City Area Code</t>
        </is>
      </c>
      <c r="B17" s="4" t="inlineStr">
        <is>
          <t>734</t>
        </is>
      </c>
    </row>
    <row r="18">
      <c r="A18" s="4" t="inlineStr">
        <is>
          <t>Local Phone Number</t>
        </is>
      </c>
      <c r="B18" s="4" t="inlineStr">
        <is>
          <t>656-3000</t>
        </is>
      </c>
    </row>
    <row r="19">
      <c r="A19" s="4" t="inlineStr">
        <is>
          <t>Title of 12(b) Security</t>
        </is>
      </c>
      <c r="B19" s="4" t="inlineStr">
        <is>
          <t>Common Stock, $0.01 par value</t>
        </is>
      </c>
    </row>
    <row r="20">
      <c r="A20" s="4" t="inlineStr">
        <is>
          <t>Trading Symbol</t>
        </is>
      </c>
      <c r="B20" s="4" t="inlineStr">
        <is>
          <t>HZ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5791629</v>
      </c>
    </row>
    <row r="30">
      <c r="A30" s="4" t="inlineStr">
        <is>
          <t>Entity Central Index Key</t>
        </is>
      </c>
      <c r="B30" s="4" t="inlineStr">
        <is>
          <t>0001637655</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On September 19, 2019, the Company completed the sale of its subsidiaries that comprised APAC to Hayman Pacific BidCo Pty Ltd., an affiliate of Pacific Equity Partners, for $209.6 million in net cash proceeds after payment of transaction costs, in a net debt free sale. The sale resulted in the recognition of a gain of $180.5 million, of which $17.3 million was related to the cumulative translation adjustment that was reclassified to earnings, which is reflected within the income from discontinued operations, net of income taxes line of the consolidated statement of operations for the year ended December 31, 2019, refer to Note 4, Discontinued Operations, in our Annual Report on Form 10-K for the year ended December 31, 2019. In the first quarter of 2020, the remaining post-closing conditions of the sale were completed, including a true up to net cash proceeds, for which we recognized a loss on sale of discontinued operations of $0.5 million. The following table presents the Company’s results from discontinued operations for the three and six months ended June 30, 2019: Three Months Ended June 30, 2019 Six Months Ended June 30, 2019 (dollars in thousands) Net sales $ 30,540 $ 62,550 Cost of sales (22,790) (46,280) Selling, general and administrative expenses (3,370) (6,530) Net gain on dispositions of property and equipment (10) — Other expense, net (50) (190) Interest expense (130) (230) Income before income tax expense 4,190 9,320 Income tax expense (1,200) (2,550) Income from discontinued operations, net of tax $ 2,990 $ 6,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Revenues Revenue Recognition The Company disaggregates revenue from contracts with customers by major sales channel. The Company determined that disaggregating revenue into these categories best depicts how the nature, amount, timing, and uncertainty of revenue and cash flows are affected by economic factors. The automotive OEM channel represents sales to automotive vehicle manufacturers. The automotive OES channel primarily represents sales to automotive vehicle dealerships. The aftermarket channel represents sales to automotive installers and warehouse distributors. The retail channel represents sales to direct-to-consumer retailers. The industrial channel represents sales to non-automotive manufacturers and dealers of agricultural equipment, trailers, and other custom assemblies. The e-commerce channel represents sales to direct-to-consumer retailers who utilize the Internet to purchase the Company’s products. The other channel represents sales that do not fit into a category described above and these sales are considered ancillary to the Company’s core operating activities. The following tables present the Company’s net sales by segments and disaggregated by major sales channel for the three and six months ended June 30, 2020 and 2019: Three Months Ended June 30, 2020 Horizon Americas Horizon Europe-Africa Total (dollars in thousands) Net Sales Automotive OEM $ 9,510 $ 20,620 $ 30,130 Automotive OES 1,080 7,720 8,800 Aftermarket 22,280 16,680 38,960 Retail 22,830 — 22,830 Industrial 5,040 340 5,380 E-commerce 13,370 230 13,600 Other 10 780 790 Total $ 74,120 $ 46,370 $ 120,490 Three Months Ended June 30, 2019 Horizon Americas Horizon Total (dollars in thousands) Net Sales Automotive OEM $ 23,680 $ 45,780 $ 69,460 Automotive OES 1,810 16,040 17,850 Aftermarket 28,840 20,070 48,910 Retail 33,200 — 33,200 Industrial 6,930 860 7,790 E-commerce 14,470 560 15,030 Other 20 390 410 Total $ 108,950 $ 83,700 $ 192,650 Six Months Ended June 30, 2020 Horizon Americas Horizon Europe-Africa Total (dollars in thousands) Net Sales Automotive OEM $ 29,870 $ 62,020 $ 91,890 Automotive OES 2,350 20,180 22,530 Aftermarket 49,050 32,390 81,440 Retail 46,400 — 46,400 Industrial 12,890 660 13,550 E-commerce 25,880 660 26,540 Other 50 1,340 1,390 Total $ 166,490 $ 117,250 $ 283,740 Six Months Ended June 30, 2019 Horizon Americas Horizon Europe-Africa Total (dollars in thousands) Net Sales Automotive OEM $ 43,920 $ 94,700 $ 138,620 Automotive OES 3,420 29,330 32,750 Aftermarket 52,990 36,360 89,350 Retail 61,630 — 61,630 Industrial 16,210 1,560 17,770 E-commerce 26,260 1,090 27,350 Other 20 2,830 2,850 Total $ 204,450 $ 165,870 $ 370,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During the six months June 30, 2020, the Company experienced a decline in its current and projected future operating and financial performance as well as pressure on its near-term financial forecasts as a result of the COVID-19 pandemic and the related wide-ranging actions taken by international, federal, state, and local public health and governmental authorities to combat the pandemic and spread of COVID-19 in regions across the United States and the world. These actions include quarantines, social distancing and “stay-at-home” orders, travel restrictions, mandatory business closures, and other mandates that have substantially restricted individuals’ daily activities and curtailed or ceased many businesses’ normal operations. In response to the pandemic and these actions, we had adhered to geographical government shutdowns and operating restrictions for our facilities, which resulted in an adverse impact to our business and financial performance in the first half of 2020, as well as on our near-term projected financial performance. Due to the impact of the COVID-19 pandemic, the Company identified an indicator of impairment on its goodwill and indefinite-lived intangible assets in its Horizon Americas reporting unit and on its indefinite-lived intangible assets in its Horizon Europe-Africa reporting unit in the first quarter of 2020. As a result of the indicator, the Company performed an interim quantitative impairment assessment of the goodwill recorded for the Horizon Americas reporting unit as of March 31, 2020, by considering the market and income approaches. The results of the quantitative analysis performed indicated the fair value of the reporting unit exceeded the carrying value. Key assumptions used in the analysis were a discount rate of 14.0%, Adjusted EBITDA (as defined below) margin and a terminal growth rate of 3.0%. The primary driver in the reduction of the fair value of the reporting unit was a reduction of expected future cash flows during the remainder of 2020 as the full impact of the COVID-19 pandemic remains uncertain. Future events and changing market conditions, including operating restrictions may, however, lead the Company to re-evaluate the assumptions that have been used to test for goodwill impairment, including key assumptions used in the expected Adjusted EBITDA margins, cash flows and discount rate, as well as other assumptions with respect to matters outside of the Company’s control, such as currency rates and the aforementioned geographical government shutdowns and operating restrictions. Adjusted EBITDA is defined as net income attributable to Horizon Global before interest expense, income taxes, depreciation and amortization, and before certain items, as applicable, such as severance, restructuring, relocation and related business disruption costs, impairment of goodwill and other intangibles, non-cash stock compensation, certain product liability recall and litigation claims, acquisition and integration costs, gains (losses) on business divestitures and other assets, board transition support and non-cash unrealized foreign currency remeasurement costs. In addition, as a result of the indicator of impairment identified, the Company performed an interim impairment assessment of its indefinite-lived intangible assets as of March 31, 2020 in the Horizon Americas and Horizon Europe-Africa operating segments. Based on the results of our analyses, the estimated fair values of the trade names exceeded the carrying values. Key assumptions used in the analyses were a discount rate of 14.5% and royalty rates ranging from 0.5% to 1.9%. The Company will continues to assess the impact of the COVID-19 pandemic on its business and financial performance and any other indicators of potential impairment. During the three months ended June 30, 2020, our operations began to stabilize in response to customer demand, as the jurisdictions where we conduct operations began to reduce business operating restrictions. However, it is possible that if the jurisdictions where the Company does business, or those of its customers, experience additional or future operating restrictions, a decline in results may become more than temporary, and future indicators of impairment may be identified. This may result in a future interim impairment analysis being necessary, which could result in a future impairment of goodwill, indefinite-lived intangible assets or other long-lived assets. Changes in the carrying amount of goodwill for the six months ended June 30, 2020 are summarized as follows: Horizon Americas Horizon Europe-Africa Total (dollars in thousands) Balance at December 31, 2019 $ 4,350 $ — $ 4,350 Foreign currency translation (1,150) — (1,150) Balance at June 30, 2020 $ 3,200 $ — $ 3,200 The gross carrying amounts and accumulated amortization of the Company’s other intangible assets are summarized as follows: As of Intangible Category by Useful Life Gross Carrying Amount Accumulated Amortization Net Carrying Amount (dollars in thousands) Finite-lived intangible assets: Customer relationships (2 – 20 years) $ 163,210 $ (131,530) $ 31,680 Technology and other (3 – 15 years) 21,740 (17,910) 3,830 Trademark/Trade names (1 – 8 years) 150 (150) — Total finite-lived intangible assets 185,100 (149,590) 35,510 Trademark/Trade names, indefinite-lived 20,940 — 20,940 Total other intangible assets $ 206,040 $ (149,590) $ 56,450 As of Intangible Category by Useful Life Gross Carrying Amount Accumulated Amortization Net Carrying Amount (dollars in thousands) Finite-lived intangible assets: Customer relationships (2 – 20 years) $ 164,150 $ (129,310) $ 34,840 Technology and other (3 – 15 years) 21,420 (17,260) 4,160 Trademark/Trade names (1 – 8 years) 150 (150) — Total finite-lived intangible assets 185,720 (146,720) 39,000 Trademark/Trade names, indefinite-lived 21,120 — 21,120 Total other intangible assets $ 206,840 $ (146,720) $ 60,120 On March 1, 2019, the Company entered into an agreement of sale of certain business assets in its Europe-Africa operating segment, via a share and asset sale (the “Sale”). Under the terms of the Sale, effective March 1, 2019, the Company disposed of certain non-automotive business assets that operated using the Terwa brand for $5.5 million, which included a $0.5 million note receivable. The Sale resulted in a $3.6 million loss recorded in other expense, net in the condensed consolidated statements of operations, including a $3.0 million reduction of net intangibles related to customer relationships. Amortization expense related to intangible assets as included in the accompanying condensed consolidated statements of operations is summarized as follows: Three Months Ended June 30, Six Months Ended June 30, 2020 2019 2020 2019 (dollars in thousands) Technology and other, included in cost of sales $ 550 $ 280 $ 670 $ 720 Customer relationships and Trademark/Trade names, included in selling, general and administrative expenses 1,310 950 2,760 2,410 Total amortization expense $ 1,860 $ 1,230 $ 3,430 $ 3,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 of the following components: June 30, December 31, (dollars in thousands) Finished goods $ 62,200 $ 82,080 Work in process 11,970 12,820 Raw materials 42,050 41,750 Total inventories $ 116,220 $ 136,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components: June 30, December 31, (dollars in thousands) Land and land improvements $ 470 $ 470 Buildings 20,960 21,290 Machinery and equipment 124,940 121,740 146,370 143,500 Accumulated depreciation (73,110) (67,670) Property and equipment, net $ 73,260 $ 75,830 Depreciation expense included in the accompanying condensed consolidated statements of operations is as follows: Three Months Ended Six Months Ended 2020 2019 2020 2019 (dollars in thousands) Depreciation expense, included in cost of sales $ 3,260 $ 3,560 $ 6,410 $ 6,590 Depreciation expense, included in selling, general and administrative expenses 350 520 690 800 Total depreciation expense $ 3,610 $ 4,080 $ 7,100 $ 7,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ong-term Liabilities</t>
        </is>
      </c>
      <c r="B1" s="2" t="inlineStr">
        <is>
          <t>6 Months Ended</t>
        </is>
      </c>
    </row>
    <row r="2">
      <c r="B2" s="2" t="inlineStr">
        <is>
          <t>Jun. 30, 2020</t>
        </is>
      </c>
    </row>
    <row r="3">
      <c r="A3" s="3" t="inlineStr">
        <is>
          <t>Accrued Liabilities [Abstract]</t>
        </is>
      </c>
    </row>
    <row r="4">
      <c r="A4" s="4" t="inlineStr">
        <is>
          <t>Accrued and Other Long-term Liabilities</t>
        </is>
      </c>
      <c r="B4" s="4" t="inlineStr">
        <is>
          <t xml:space="preserve">Accrued and Other Long-term Liabilities Accrued liabilities consist of the following components: June 30, December 31, (dollars in thousands) Customer incentives $ 16,050 $ 14,270 Accrued compensation 8,920 6,760 Customer claims 3,990 7,540 Short-term tax liabilities 3,110 90 Accrued professional services 2,560 4,790 Restructuring 1,400 2,340 Deferred purchase price 580 790 Other 14,280 12,270 Total accrued liabilities 50,890 $ 48,850 Other long-term liabilities consist of the following components: June 30, December 31, (dollars in thousands) Deferred purchase price $ 1,700 $ 2,370 Restructuring 1,340 1,600 Long-term tax liabilities 340 340 Other 12,400 9,480 Total other long-term liabilities $ 15,780 $ 13,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Company’s long-term debt consists of the following: June 30, December 31, (dollars in thousands) Revolving Credit Facility $ 37,810 $ — ABL Facility — 20,020 First Lien Term Loan 25,530 25,210 Second Lien Term Loan 59,330 56,960 Convertible Notes 125,000 125,000 Paycheck Protection Program Loan 8,670 — Bank facilities, capital leases and other long-term debt 19,010 13,670 Gross debt 275,350 240,860 Less: Current maturities, long-term debt 10,060 4,310 Gross long-term debt 265,290 236,550 Less: Unamortized debt issuance costs and original issuance discount on First Lien Term Loan 480 700 Unamortized debt issuance costs and discount on Second Lien Term Loan 10,080 12,730 Unamortized debt issuance costs and discount on Convertible Notes 14,770 18,070 Unamortized debt issuance costs and discount 25,330 31,500 Long-term debt $ 239,960 $ 205,050 ABL Facility On December 22, 2015, the Company entered into an Amended and Restated Loan Agreement among the Company, Horizon Global Americas Inc. (“HGA”), Cequent UK Limited, Cequent Towing Products of Canada Ltd. (“Cequent Towing”),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The ABL Facility consisted of (i) a US sub-facility, in an aggregate principal amount of up to $85.0 million (subject to availability under a US-specific borrowing base), (ii) a Canadian sub-facility, in an aggregate principal amount of up to $2.0 million (subject to availability under a Canadian-specific borrowing base), and (iii) a UK sub-facility in an aggregate principal amount of up to $3.0 million (subject to availability under a UK-specific borrowing base). In March 2020, the Company paid in full all outstanding debt incurred under the ABL Facility, which the Company accounted for as a debt extinguishment in accordance with guidance in Accounting Standards Codification (“ASC”) 405-20, “Extinguishment of Liabilities”. As a result of the debt extinguishment, the Company recorded $0.8 million of unamortized debt issuance costs in interest expense included in the accompanying condensed consolidated statement of operations during the six months ended June 30, 2020 in accordance with ASC 470-50, “Modifications and Extinguishments” (“ASC 470-50”). In addition, the Company recorded $0.6 million of additional costs in selling, general and administrative expenses included in the accompanying condensed consolidated statement of operations during the six months ended June 30, 2020. The Company recognized no amortization of debt issuance costs and $0.4 million of amortization of debt issuance costs during the three and six months ended June 30, 2020, respectively, and $0.4 million and $0.5 million of amortization of debt issuance costs during the three and six months ended June 30, 2019, respectively, which are included in the accompanying condensed consolidated statements of operations. Total letters of credit issued and outstanding under the ABL Facility were $1.2 million and $7.7 million at June 30, 2020 and December 31, 2019, respectively. The letters of credit were collateralized with a line block on the ABL Facility. As described below, as the ABL Facility was extinguished, the agreement governing the ABL Facility required cash collateral to be held until expiration of outstanding letters of credit arrangement. The cash collateral requirement is 105% of the outstanding letters of credit, for a total amount of $1.2 million as of June 30, 2020. The cash collateral will be released either because of expiration or early termination and reissuance of the letters of credit. Certain letters of credit were reissued under the Revolving Credit Facility, as defined below, with a total of $3.5 million issued and outstanding as of June 30, 2020, with no cash collateral requirement. Other letters of credit were reissued under the Revolving Credit Facility, with a cash collateral requirement, with total of $3.7 million as of June 30, 2020. The cash collateral requirement is 105% of the outstanding letters of credit, for a total amount of $4.0 million as of June 30, 2020. The Company presented the cash collateral in restricted cash in the accompanying June 30, 2020 condensed consolidated balance sheet. Revolving Credit Facility In March 2020, the Company, as guarantor, entered into a Loan and Security Agreement (the “Loan Agreement”) with Encina Business Credit, LLC (“Encina”), as agent for the lenders party thereto, and HGA and Cequent Towing, as borrowers (the “ABL Borrowers”). The Loan Agreement provides for an asset-based revolving credit facility (the “Revolving Credit Facility”) in the maximum aggregate principal amount of $75.0 million subject to customary borrowing base limitations contained therein, and may be increased at the ABL Borrowers’ request in increments of $5.0 million, up to a maximum of five times over the life of the Revolving Credit Facility, for a total increase of up to $25.0 million. The interest on the loans under the Loan Agreement will be payable in cash at the interest rate of LIBOR plus 4.00% per annum, subject to a 1.00% LIBOR floor, provided that if for any reason the loans are converted to base rate loans, interest will be paid in cash at the customary base rate plus a margin of 3.00% per annum. All interest, fees, and other monetary obligations due may, in Encina’s discretion but upon prior notice to the ABL Borrowers, be charged to the loan account and thereafter be deemed to be part of the Revolving Credit Facility subject to the same interest rate. There are no amortization payments required under the Loan Agreement. Borrowings under the Loan Agreement mature on the earlier of: (i) March 13, 2023 and (ii) 90 days prior to the maturity of any portion of the debt under the Company’s First Lien Term Loan or Second Lien Term Loan, as may be in effect from time to time, unless earlier terminated. Based on the maturity dates of the Company’s First Lien Term Loan and Second Lien Term Loan, the loans under the Loan Agreement would be due on March 31, 2021. As a result of the 2020 Replacement Term Loan Amendment, as described in Note 20, Subsequent Events , the maturity of all borrowings under the Revolving Credit Facility were effectively extended to fiscal year 2022 and are presented in gross long-term debt in the accompanying condensed consolidated balance sheet as of June 30, 2020. All of the indebtedness under the Loan Agreement is and will be guaranteed by the Company and certain of the Company’s existing and future North American subsidiaries and is and will be secured by substantially all of the assets of the Company, such other guarantors, and the ABL Borrowers. The Loan Agreement also contains a financial covenant that stipulates the ABL Borrowers and guarantors under the Loan Agreement will not make Capital Expenditures (as defined in the Loan Agreement) exceeding $30.0 million during any fiscal year. Debt issuance costs of $2.3 million were incurred in connection with the entry into the Loan Agreement. These debt issuance costs will be amortized into interest expense over the contractual term of the Loan Agreement. The Company recognized $0.5 million and $0.7 million of amortization of debt issuance costs during the three and six months ended June 30, 2020, respectively, which are included in the accompanying condensed consolidated statement of operations. There were $1.6 million of unamortized debt issuance costs included in prepaid expenses and other current assets in the accompanying June 30, 2020 condensed consolidated balance sheet. There was $37.8 million outstanding under the Revolving Credit Facility as of June 30, 2020 and $20.0 million outstanding under the ABL Facility as of December 31, 2019, with a weighted average interest rate of 5.0% and 5.5%, respectively. The Company had $11.3 million of availability under the Revolving Credit Facility as of June 30, 2020 and $33.1 million of availability under the ABL Facility as of December 31, 2019. First Lien Term Loan Agreement On June 30, 2015, the Company entered into a credit agreement among the Company, the lenders party thereto and JPMorgan Chase Bank, N.A. (the “Term Loan Agreement”) under which the Company borrowed an aggregate of $200.0 million (the “Original Term B Loan”), which matures on June 30, 2021. The Term Loan Agreement has been subsequently amended and restated on several occasions and is collectively referred to as the “First Lien Term Loan Agreement”. The Original Term B Loan has also been subsequently amended on several occasions and is collectively referred to as the “First Lien Term Loan”. In conjunction with the entry into the Revolving Credit Facility referenced above, Cortland Capital Markets Services LLC is now serving as administrative agent and collateral agent for the First Lien Term Loan. In March 2020, the Company entered into the ninth amendment to credit agreement (the “Ninth Term Amendment”) to amend the First Lien Term Loan Agreement. The Ninth Term Amendment removed the minimum liquidity covenant of $15.0 million, amended the net leverage ratio requirements to remove the December 31, 2020 leverage ratio test, amended the fixed charge coverage ratio covenant to not be below 1.0 to 1.0 beginning with the fiscal quarter ending March 31, 2021, and replaced the prior first lien leverage covenant with a secured net leverage ratio starting with the fiscal quarter ending March 31, 2021 as follows: • March 31, 2021: 6.00 to 1.00 • June 30, 2021 and each fiscal quarter ending thereafter: 5.00 to 1.00 In May 2020, the Company entered into an amendment, limited waiver and consent to credit agreement (the “Tenth Term Amendment”) with an effective date of April 1, 2020, to amend the First Lien Term Loan Agreement and to consent to the Company’s entering into, among other things, the PPP Loan and French Loan, each as defined and described below. The Tenth Term Amendment amended the fixed coverage ratio covenant to eliminate the March 31, 2021 testing period, amended the secured net leverage ratio covenant to eliminate the March 31, 2021 testing period, and amended the secured net leverage ratio covenant levels as follows: • June 30, 2021: 6.00 to 1.00 • September 30, 2021 and each fiscal quarter ending thereafter: 5.00 to 1.00 The Company recognized $0.5 million and $3.5 million of unamortized debt issuance costs in interest expense included in the accompanying condensed consolidated statement of operations during the three and six months ended June 30, 2019, respectively, due to the extinguishment of debt for certain lenders in the loan syndicate in connection with the Sixth, Seventh and Eighth Term Amendments to the First Lien Term Loan Agreement. The Company recognized $0.1 million and $0.2 million of amortization of debt issuance and discount cost for the three and six months ended June 30, 2020, respectively, and $1.2 million and $2.0 million for the three and six months ended June 30, 2019, respectively, which is included in the accompanying condensed consolidated statements of operations. The Company recognized $0.2 million and $0.4 million of paid-in-kind interest on the First Lien Term Loan for the three and six months ended June 30, 2020, respectively, and $1.9 million for both the three and six months ended June 30, 2019. The Company had an aggregate principal amount outstanding of $25.5 million and $25.2 million as of June 30, 2020 and December 31, 2019, respectively, under the First Lien Term Loan bearing cash interest at 7.0% and 8.1%, respectively. In addition to the cash interest, the First Lien Term loan has 3.0% paid-in-kind interest. All of the indebtedness under the First Lien Term Loan is and will be guaranteed by the Company’s existing and future material domestic subsidiaries and is and will be secured by substantially all of the assets of the Company and such guarantors.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s for a term loan facility in the aggregate principal amount of $51.0 million and matures on September 30, 2021. The interest on the Second Lien Term Loan may be paid, at the Company’s election, in cash, at the customary eurocurrency rate plus a margin of 10.50% per annum, or in-kind, at the customary eurocurrency rate plus a margin of 11.50%. The Second Lien Term Loan Agreement is secured by a second lien on substantially the same collateral as the First Lien Term Loan and is subject to various affirmative and negative covenants including a secured net leverage ratio tested quarterly. In March 2020, the Company entered into the second amendment to credit agreement (the “Second Lien Second Amendment”) to amend the Second Lien Term Loan Agreement. The Second Lien Second Amendment amended certain financial covenants as outlined in the above section, First Lien Term Loan . In May 2020, the Company entered into an amendment, limited waiver and consent to credit agreement (the “Second Lien Third Amendment”), with an effective date of April 1, 2020, to amend the Second Lien Term Loan Agreement and to consent to the Company’s entering into, among other things, the PPP Loan and French Loan, each as defined and described below. The Second Lien Third Amendment amended certain financial covenants as outlined in the above section, First Lien Term Loan . Debt issuance costs of $3.8 million and original issuance discount of $1.0 million were incurred in connection with entry into the Second Lien Term Loan Agreement. The debt issuance and original issuance discount costs will be amortized into interest expense over the contractual term of the loan using the effective interest method. The Company recognized $1.4 million and $2.7 million of amortization of debt issuance and discount cost for the three and six months ended June 30, 2020, respectively, and $0.8 million for both the three and six months ended June 30, 2019, which is included in the accompanying condensed consolidated statements of operations. The Company had total unamortized debt issuance and discount costs of $10.1 million, all of which are recorded as a reduction of the debt balance on the Company’s accompanying condensed consolidated balance sheet as of June 30, 2020. The Company recognized $1.9 million and $3.3 million of paid-in-kind interest on its Second Lien Term Loan for the three and six months ended June 30, 2020, respectively, and $2.5 million for both the three and six months ended June 30, 2019. Convertible Notes In February 2017, the Company completed a public offering of 2.75% Convertible Senior Notes (the “Convertible Notes”) in an aggregate principal amount of $125.0 million.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During the second quarter of 2020, no conditions allowing holders of the Convertible Notes to convert have been met. Therefore, the Convertible Notes were not convertible during the second quarter of 2020 and are classified as long-term debt. Should conditions allowing holders of the Convertible Notes to convert be met in a future quarter, the Convertible Notes will be convertible at their holders’ option during the immediately following quarter. As of June 30, 2020,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Debt-Debt with Conversion and Other Options.”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Paycheck Protection Program Loan In April 2020, Horizon Global Company LLC (the “US Borrower”), a direct US-based subsidiary of the Company, received a loan from PNC Bank, National Association for $8.7 million, pursuant to the Paycheck Protection Program (the “PPP Loan”) under Division A, Title I of the Coronavirus Aid, Relief and Economic Security (“CARES”) Act. The PPP Loan, which is in the form of a Note dated April 18, 2020 issued by the US Borrower, matures on April 18, 2022. The PPP Loan bears interest at 1.0% per annum and is payable monthly commencing on November 15, 2020. Funds from the PPP Loan may be used for payroll, costs used to continue group health care benefits, rent and utilities. Under the terms of the PPP Loan, certain amounts may be forgiven if they are used for qualifying expenses as described in the CARES Act. The Company submitted its PPP Loan application in good faith in accordance with the CARES Act and the guidance issued by the Small Business Administration (the “SBA”), including the SBA’s Paycheck Protection Program Loans Frequently Asked Questions. During the second quarter of 2020, the Company, in accordance with the final guidance issued by the United States Department of the Treasury, met the need and sized based criteria of the program. The Company plans to file its application of forgiveness in the near term and continues to use the PPP Loan proceeds on qualifying expenses; however, there is no guarantee that any portion of the PPP Loan proceeds will be forgiven. The French Loan In April 2020, S.I.A.R.R. SAS (the “French Borrower”), an indirect subsidiary of the Company, received a loan from BNP Paribas (the “French Loan”) for $5.5 million. The French Loan, issued pursuant to an agreement dated April 9, 2020, between the French Borrower and BNP Paribas, matures on April 9, 2021. The French Loan bears interest at a rate of 0.5% per annum. The French Borrower, at its election, may repay the French Loan in full on April 9, 2021 or in monthly installments for a period of five years from the date of election. Covenant and Liquidity Matters As a result of the amendment entered into on July 6, 2020, as defined and described in Note 20, Subsequent Events , for the Company’s First Lien Term Loan and Second Lien Term Loan, and our current forecast through June 30, 2021, the Company believes it has sufficient liquidity to operate its business for the foreseeable future. The Company is in compliance with all of its financial covenants in its debt agreements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Foreign Currency Exchange Rate Risk In the past, the Company has used foreign currency forward contracts to mitigate the risk associated with fluctuations in currency rates impacting cash flows related to certain payments for contract manufacturing in its lower-cost manufacturing facilities. The foreign currency forward contracts hedged currency exposure between the Mexican peso and the US dollar and matured at specified monthly settlement dates through December 2019. At inception, the Company designated the foreign currency forward contracts as cash flow hedges. Upon the performance of contract manufacturing or purchase of certain inventories the Company de-designated the foreign currency forward contracts. On October 4, 2016, the Company entered into a cross currency swap arrangement to hedge changes in foreign currency exchange rates. The Company used the cross currency swap to mitigate the risk associated with fluctuations in currency rates impacting cash flows related to a non-functional currency intercompany loan of €110.0 million. The cross currency swap hedged currency exposure between the euro and the US dollar and matured on January 3, 2019 with a liability of $2.5 million. The Company entered into forward contracts to settle the cross currency swap, which resulted in a $0.9 million offset to the liability. These settlements resulted in a net realized gain reclassified from accumulated other comprehensive loss (“AOCI”) of $0.6 million. The Company made quarterly principal payments of €1.4 million, plus interest at a fixed rate of 5.4% per annum, in exchange for $1.5 million, plus interest at a fixed rate of 7.2% per annum during the term of the cross currency swap arrangement. At inception, the Company designated the cross currency swap as a cash flow hedge. Changes in the currency rate resulted in reclassification of amounts from AOCI to earnings to offset the re-measurement gain or loss on the non-US denominated intercompany loan. There were no outstanding derivatives contracts at June 30, 2020 and December 31, 2019. Financial Statement Presentation The following table summarizes the amounts reclassified from AOCI into earnings: Three Months Ended Six Months Ended Cost of sales Interest expense Cost of sales Interest expense Total Amounts of Expense Line Items Presented in the Statement of Operations in Which the Effects of Cash Flow Hedges are Recorded $ (156,340) $ (15,320) $ (310,450) $ (26,150) Amount of Gain Reclassified from AOCI into Earnings Derivatives classified as cash flow hedges: Foreign currency forward contracts $ 570 $ — $ 1,200 $ — Cross currency swap $ — $ — $ — $ 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productivity improvements and net cost reductions. The Company's restructuring charges consist primarily of employee costs (principally severance and/or termination benefits) and facility closure and other costs. To the extent these programs involve voluntary separations, no liabilities are generally recorded until offers to employees are accepted. If employees are involuntarily terminated, a liability is generally recorded at the communication date. Estimates of restructuring charges are based on information available at the time such charges are recorded. Related charges are recorded in cost of sales and selling, general and administrative expenses. The following table provides a summary of the Company’s consolidated restructuring liabilities and related activity for each type of exit cost as of and for the six months ended June 30, 2020: Employee Costs Facility Closure and Other Costs Total (dollars in thousands) Balance at January 1, 2020 $ 1,830 $ 2,110 $ 3,940 Payments and other (1) (1,080) (120) (1,200) Balance at June 30, 2020 $ 750 $ 1,990 $ 2,740 (1) Other consists primarily of changes in the liability balance due to foreign currency translation and finalization of facility 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n January 1, 2019, the Company adopted the new accounting guidance under ASC 842, “ Leases ”, as issued by the FASB under ASU 2016-02. Refer to Note 2, New Accounting Pronouncements, in our Annual Report on Form 10-K for the year ended December 31, 2019 for more information. The Company leases certain facilities, automobiles and equipment under non-cancellable operating leases. Our leases have remaining lease terms of one year to twelve years, some of which include options to extend the leases for up to five years, and some of which include options to terminate the leases within one year. Leases with an initial term of twelve months or less are not recorded on the condensed consolidated balance sheets; the Company recognizes lease expense for these leases on a straight-line basis over the lease term. The Company’s financing leases are immaterial. Most leases include one or more options to renew. The exercise of lease renewal options is typically at the Company’s sole discretion; therefore, the majority of renewals to extend the lease terms are not included in the Company’s right-of-use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As most of the Company’s leases do not provide an implicit rate, the Company uses the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the Company applies a portfolio approach by operating segment for determining the incremental borrowing rate. The following table provides additional cost and cash flow information for the Company’s leases: Three Months Ended Six Months Ended 2020 2019 2020 2019 (dollars in thousands) Operating lease cost $ 3,600 $ 4,450 $ 7,200 $ 9,000 Operating cash flows from operating leases $ 4,100 $ 3,870 $ 8,110 $ 8,000 ROU assets obtained in exchange for operating lease obligations $ 1,010 $ 14,280 $ 2,580 $ 14,840 The following table provides additional balance sheet information for the Company’s leases: As of June 30, 2020 As of December 31, 2019 Weighted average remaining lease term (years) 6.5 6.8 Weighted average discount rate 8.6 % 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4230</v>
      </c>
      <c r="C3" s="6" t="n">
        <v>11770</v>
      </c>
    </row>
    <row r="4">
      <c r="A4" s="4" t="inlineStr">
        <is>
          <t>Restricted cash</t>
        </is>
      </c>
      <c r="B4" s="5" t="n">
        <v>5770</v>
      </c>
      <c r="C4" s="5" t="n">
        <v>0</v>
      </c>
    </row>
    <row r="5">
      <c r="A5" s="4" t="inlineStr">
        <is>
          <t>Receivables, net</t>
        </is>
      </c>
      <c r="B5" s="5" t="n">
        <v>86500</v>
      </c>
      <c r="C5" s="5" t="n">
        <v>71680</v>
      </c>
    </row>
    <row r="6">
      <c r="A6" s="4" t="inlineStr">
        <is>
          <t>Inventories</t>
        </is>
      </c>
      <c r="B6" s="5" t="n">
        <v>116220</v>
      </c>
      <c r="C6" s="5" t="n">
        <v>136650</v>
      </c>
    </row>
    <row r="7">
      <c r="A7" s="4" t="inlineStr">
        <is>
          <t>Prepaid expenses and other current assets</t>
        </is>
      </c>
      <c r="B7" s="5" t="n">
        <v>8870</v>
      </c>
      <c r="C7" s="5" t="n">
        <v>8570</v>
      </c>
    </row>
    <row r="8">
      <c r="A8" s="4" t="inlineStr">
        <is>
          <t>Total current assets</t>
        </is>
      </c>
      <c r="B8" s="5" t="n">
        <v>251590</v>
      </c>
      <c r="C8" s="5" t="n">
        <v>228670</v>
      </c>
    </row>
    <row r="9">
      <c r="A9" s="4" t="inlineStr">
        <is>
          <t>Property and equipment, net</t>
        </is>
      </c>
      <c r="B9" s="5" t="n">
        <v>73260</v>
      </c>
      <c r="C9" s="5" t="n">
        <v>75830</v>
      </c>
    </row>
    <row r="10">
      <c r="A10" s="4" t="inlineStr">
        <is>
          <t>Operating lease right-of-use assets</t>
        </is>
      </c>
      <c r="B10" s="5" t="n">
        <v>44130</v>
      </c>
      <c r="C10" s="5" t="n">
        <v>45770</v>
      </c>
    </row>
    <row r="11">
      <c r="A11" s="4" t="inlineStr">
        <is>
          <t>Goodwill</t>
        </is>
      </c>
      <c r="B11" s="5" t="n">
        <v>3200</v>
      </c>
      <c r="C11" s="5" t="n">
        <v>4350</v>
      </c>
    </row>
    <row r="12">
      <c r="A12" s="4" t="inlineStr">
        <is>
          <t>Other intangibles, net</t>
        </is>
      </c>
      <c r="B12" s="5" t="n">
        <v>56450</v>
      </c>
      <c r="C12" s="5" t="n">
        <v>60120</v>
      </c>
    </row>
    <row r="13">
      <c r="A13" s="4" t="inlineStr">
        <is>
          <t>Deferred income taxes</t>
        </is>
      </c>
      <c r="B13" s="5" t="n">
        <v>490</v>
      </c>
      <c r="C13" s="5" t="n">
        <v>430</v>
      </c>
    </row>
    <row r="14">
      <c r="A14" s="4" t="inlineStr">
        <is>
          <t>Other assets</t>
        </is>
      </c>
      <c r="B14" s="5" t="n">
        <v>7680</v>
      </c>
      <c r="C14" s="5" t="n">
        <v>5870</v>
      </c>
    </row>
    <row r="15">
      <c r="A15" s="4" t="inlineStr">
        <is>
          <t>Total assets</t>
        </is>
      </c>
      <c r="B15" s="5" t="n">
        <v>436800</v>
      </c>
      <c r="C15" s="5" t="n">
        <v>421040</v>
      </c>
    </row>
    <row r="16">
      <c r="A16" s="3" t="inlineStr">
        <is>
          <t>Current liabilities:</t>
        </is>
      </c>
    </row>
    <row r="17">
      <c r="A17" s="4" t="inlineStr">
        <is>
          <t>Short-term borrowings and current maturities, long-term debt</t>
        </is>
      </c>
      <c r="B17" s="5" t="n">
        <v>10060</v>
      </c>
      <c r="C17" s="5" t="n">
        <v>4310</v>
      </c>
    </row>
    <row r="18">
      <c r="A18" s="4" t="inlineStr">
        <is>
          <t>Accounts payable</t>
        </is>
      </c>
      <c r="B18" s="5" t="n">
        <v>85330</v>
      </c>
      <c r="C18" s="5" t="n">
        <v>78450</v>
      </c>
    </row>
    <row r="19">
      <c r="A19" s="4" t="inlineStr">
        <is>
          <t>Short-term operating lease liabilities</t>
        </is>
      </c>
      <c r="B19" s="5" t="n">
        <v>10270</v>
      </c>
      <c r="C19" s="5" t="n">
        <v>9880</v>
      </c>
    </row>
    <row r="20">
      <c r="A20" s="4" t="inlineStr">
        <is>
          <t>Accrued liabilities</t>
        </is>
      </c>
      <c r="B20" s="5" t="n">
        <v>50890</v>
      </c>
      <c r="C20" s="5" t="n">
        <v>48850</v>
      </c>
    </row>
    <row r="21">
      <c r="A21" s="4" t="inlineStr">
        <is>
          <t>Total current liabilities</t>
        </is>
      </c>
      <c r="B21" s="5" t="n">
        <v>156550</v>
      </c>
      <c r="C21" s="5" t="n">
        <v>141490</v>
      </c>
    </row>
    <row r="22">
      <c r="A22" s="4" t="inlineStr">
        <is>
          <t>Gross long-term debt</t>
        </is>
      </c>
      <c r="B22" s="5" t="n">
        <v>265290</v>
      </c>
      <c r="C22" s="5" t="n">
        <v>236550</v>
      </c>
    </row>
    <row r="23">
      <c r="A23" s="4" t="inlineStr">
        <is>
          <t>Unamortized debt issuance costs and discount</t>
        </is>
      </c>
      <c r="B23" s="5" t="n">
        <v>-25330</v>
      </c>
      <c r="C23" s="5" t="n">
        <v>-31500</v>
      </c>
    </row>
    <row r="24">
      <c r="A24" s="4" t="inlineStr">
        <is>
          <t>Long-term debt</t>
        </is>
      </c>
      <c r="B24" s="5" t="n">
        <v>239960</v>
      </c>
      <c r="C24" s="5" t="n">
        <v>205050</v>
      </c>
    </row>
    <row r="25">
      <c r="A25" s="4" t="inlineStr">
        <is>
          <t>Deferred income taxes</t>
        </is>
      </c>
      <c r="B25" s="5" t="n">
        <v>4040</v>
      </c>
      <c r="C25" s="5" t="n">
        <v>4040</v>
      </c>
    </row>
    <row r="26">
      <c r="A26" s="4" t="inlineStr">
        <is>
          <t>Long-term operating lease liabilities</t>
        </is>
      </c>
      <c r="B26" s="5" t="n">
        <v>46610</v>
      </c>
      <c r="C26" s="5" t="n">
        <v>48070</v>
      </c>
    </row>
    <row r="27">
      <c r="A27" s="4" t="inlineStr">
        <is>
          <t>Other long-term liabilities</t>
        </is>
      </c>
      <c r="B27" s="5" t="n">
        <v>15780</v>
      </c>
      <c r="C27" s="5" t="n">
        <v>13790</v>
      </c>
    </row>
    <row r="28">
      <c r="A28" s="4" t="inlineStr">
        <is>
          <t>Total liabilities</t>
        </is>
      </c>
      <c r="B28" s="5" t="n">
        <v>462940</v>
      </c>
      <c r="C28" s="5" t="n">
        <v>412440</v>
      </c>
    </row>
    <row r="29">
      <c r="A29" s="4" t="inlineStr">
        <is>
          <t>Contingencies (See Note 13)</t>
        </is>
      </c>
      <c r="B29" s="4" t="inlineStr">
        <is>
          <t xml:space="preserve"> </t>
        </is>
      </c>
      <c r="C29" s="4" t="inlineStr">
        <is>
          <t xml:space="preserve"> </t>
        </is>
      </c>
    </row>
    <row r="30">
      <c r="A30" s="4" t="inlineStr">
        <is>
          <t>Preferred stock, $0.01 par: Authorized 100,000,000 shares; Issued and outstanding: None</t>
        </is>
      </c>
      <c r="B30" s="5" t="n">
        <v>0</v>
      </c>
      <c r="C30" s="5" t="n">
        <v>0</v>
      </c>
    </row>
    <row r="31">
      <c r="A31" s="4" t="inlineStr">
        <is>
          <t>Common stock, $0.01 par: Authorized 400,000,000 shares; 26,478,135 shares issued and 25,791,629 outstanding at June 30, 2020, and 26,073,894 shares issued and 25,387,388 outstanding at December 31, 2019</t>
        </is>
      </c>
      <c r="B31" s="5" t="n">
        <v>250</v>
      </c>
      <c r="C31" s="5" t="n">
        <v>250</v>
      </c>
    </row>
    <row r="32">
      <c r="A32" s="4" t="inlineStr">
        <is>
          <t>Common stock warrants exercisable for 6,443,910 and 6,487,674 shares issued and outstanding at June 30, 2020 and December 31, 2019, respectively</t>
        </is>
      </c>
      <c r="B32" s="5" t="n">
        <v>10610</v>
      </c>
      <c r="C32" s="5" t="n">
        <v>10610</v>
      </c>
    </row>
    <row r="33">
      <c r="A33" s="4" t="inlineStr">
        <is>
          <t>Paid-in capital</t>
        </is>
      </c>
      <c r="B33" s="5" t="n">
        <v>164550</v>
      </c>
      <c r="C33" s="5" t="n">
        <v>163240</v>
      </c>
    </row>
    <row r="34">
      <c r="A34" s="4" t="inlineStr">
        <is>
          <t>Treasury stock, at cost: 686,506 shares at June 30, 2020 and December 31, 2019</t>
        </is>
      </c>
      <c r="B34" s="5" t="n">
        <v>-10000</v>
      </c>
      <c r="C34" s="5" t="n">
        <v>-10000</v>
      </c>
    </row>
    <row r="35">
      <c r="A35" s="4" t="inlineStr">
        <is>
          <t>Accumulated deficit</t>
        </is>
      </c>
      <c r="B35" s="5" t="n">
        <v>-175050</v>
      </c>
      <c r="C35" s="5" t="n">
        <v>-141970</v>
      </c>
    </row>
    <row r="36">
      <c r="A36" s="4" t="inlineStr">
        <is>
          <t>Accumulated other comprehensive loss</t>
        </is>
      </c>
      <c r="B36" s="5" t="n">
        <v>-12090</v>
      </c>
      <c r="C36" s="5" t="n">
        <v>-9790</v>
      </c>
    </row>
    <row r="37">
      <c r="A37" s="4" t="inlineStr">
        <is>
          <t>Total Horizon Global shareholders' (deficit) equity</t>
        </is>
      </c>
      <c r="B37" s="5" t="n">
        <v>-21730</v>
      </c>
      <c r="C37" s="5" t="n">
        <v>12340</v>
      </c>
    </row>
    <row r="38">
      <c r="A38" s="4" t="inlineStr">
        <is>
          <t>Noncontrolling interest</t>
        </is>
      </c>
      <c r="B38" s="5" t="n">
        <v>-4410</v>
      </c>
      <c r="C38" s="5" t="n">
        <v>-3740</v>
      </c>
    </row>
    <row r="39">
      <c r="A39" s="4" t="inlineStr">
        <is>
          <t>Total shareholders' (deficit) equity</t>
        </is>
      </c>
      <c r="B39" s="5" t="n">
        <v>-26140</v>
      </c>
      <c r="C39" s="5" t="n">
        <v>8600</v>
      </c>
    </row>
    <row r="40">
      <c r="A40" s="4" t="inlineStr">
        <is>
          <t>Total liabilities and shareholders' equity</t>
        </is>
      </c>
      <c r="B40" s="6" t="n">
        <v>436800</v>
      </c>
      <c r="C40" s="6" t="n">
        <v>42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During the fourth quarter of 2018, the Company was notified by two OEM customers of potential claims related to product sold by Horizon Europe-Africa arising from potentially faulty components provided by a third-party supplier. The claims resulted from the failure of products not functioning to specifications, but the claims did not allege any damage and only sought replacement of the product. The Company performed an assessment of the facts and circumstances for all asserted and unasserted claims and considered all factors including the Company’s recall insurance. Based on this assessment through June 30, 2019, the Company recorded a $4.3 million charge for the six months ended June 30, 2019. As of December 31, 2019, the Company had $3.9 million recorded in accrued liabilities for the remaining unpaid settlement obligations and an insurance-related asset of $0.4 million recorded in prepaid expenses and other current assets in the accompanying condensed consolidated balance sheets. In the first quarter of 2020, the Company settled its outstanding obligations related to the claim. The Company has no remaining liability or insurance-related asset. On April 29, 2020, the Company agreed to a settlement (the “Settlement”) related to certain intellectual property infringement claims made against one of the Company’s subsidiaries in its Horizon Europe-Africa operating segment. The Company settled all historical and future associated claims for $4.4 million to be paid evenly in semi-annual installments on June 30 and December 31 of each year through December 31, 2024. As a result of the Settlement, the Company recorded a $1.5 million charge in cost of sales in the accompanying condensed consolidated statement of operations during the first quarter of 2020. The Company recognized $0.2 million of royalties and $1.7 million in cost of sales in the accompanying condensed consolidated statement of operations for the three and six months ended June 30, 2020, respectively. As of June 30, 2020, the Company had recorded $0.8 million in prepaid expenses and other current assets and $2.0 million in other assets related to the future royalties to be recognized by the Company over the life of future programs related to the Settlement and $0.9 million in accrued liabilities and $3.1 million in other long-term liabilities in the accompanying condensed consolidated balance sheet related to the remaining semi-annual installment payments to b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The following table sets forth the reconciliation of the numerator and the denominator of basic earnings (loss) per share attributable to Horizon Global and diluted earnings (loss) per share attributable to Horizon Global: Three Months Ended Six Months Ended 2020 2019 2020 2019 (dollars in thousands, except share and per share data) Numerator: Net loss from continuing operations $ (16,720) $ (11,130) $ (33,250) $ (40,530) Add: (Loss) income from discontinued operations, net of tax — 2,990 (500) 6,770 Less: Net loss attributable to noncontrolling interest (380) (60) (670) (580) Net loss attributable to Horizon Global $ (16,340) $ (8,080) $ (33,080) $ (33,180) Denominator: Weighted average shares outstanding, basic 25,618,793 25,282,791 25,509,794 25,235,704 Dilutive effect of stock-based awards — — — — Weighted average shares outstanding, diluted 25,618,793 25,282,791 25,509,794 25,235,704 Basic income (loss) per share attributable to Horizon Global Continuing operations $ (0.64) $ (0.44) $ (1.28) $ (1.58) Discontinued operations — 0.12 (0.02) 0.27 Total $ (0.64) $ (0.32) $ (1.30) $ (1.31) Diluted income (loss) per share attributable to Horizon Global Continuing operations $ (0.64) $ (0.44) $ (1.28) $ (1.58) Discontinued operations — 0.12 (0.02) 0.27 Total $ (0.64) $ (0.32) $ (1.30) $ (1.31) Due to losses from continuing operations for the three and six months ended June 30, 2020 and 2019, the effect of certain dilutive securities were excluded from the computation of weighted average diluted shares outstanding as inclusion would have resulted in anti-dilution. A summary of these anti-dilutive common stock equivalents is provided in the table below: Three Months Ended Six Months Ended 2020 2019 2020 2019 Number of options 18,961 55,389 18,961 65,181 Exercise price of options $9.20 - $11.02 $9.20 - $11.29 $9.20 - $11.02 $9.20 - $11.29 Restricted stock units 2,011,211 1,259,552 1,709,598 868,263 Convertible Notes 5,005,000 5,005,000 5,005,000 5,005,000 Convertible Notes warrants 5,005,000 5,005,000 5,005,000 5,005,000 Second Lien Term Loan warrants 6,443,910 3,764,113 6,443,910 2,210,855 For purposes of determining diluted earnings (loss) per share, the Company has elected a policy to assume that the principal portion of the Convertible Notes, as described in Note 9, Long-term Debt , is settled in cash and the conversion premium is settled in shares. Therefore, the Company has adopted a policy of calculating the diluted earnings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0</t>
        </is>
      </c>
    </row>
    <row r="3">
      <c r="A3" s="3" t="inlineStr">
        <is>
          <t>Share-based Payment Arrangement [Abstract]</t>
        </is>
      </c>
    </row>
    <row r="4">
      <c r="A4" s="4" t="inlineStr">
        <is>
          <t>Equity Awards</t>
        </is>
      </c>
      <c r="B4" s="4" t="inlineStr">
        <is>
          <t>Equity Awards Description of the Plans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4.4 million Horizon common shares may be delivered under the Horizon 2015 Plan. On June 19, 2020, the shareholders approved the Horizon Global Corporate 2020 Equity and Incentive Compensation Plan (the “Horizon 2020 Plan”). Horizon employees and non-employee directors participate in the Horizon 2020 Plan. The Horizon 2020 Plan authorizes the Compensation Committee of the Horizon Board of Directors to grant stock options (including “incentive stock options” as defined in Section 422 of the US Internal Revenue Code), appreciation rights, restricted shares, restricted stock units, performance shares, performance stock units, cash incentive awards, dividend equivalents and certain other awards based upon terms and conditions described in the Horizon 2020 Plan. No more than 4.1 million Horizon common shares may be delivered under the Horizon 2020 Plan, plus (A) the total number of shares remaining available for awards under the Horizon 2015 Plan, as described above, as of June 19, 2020, plus (B) the shares that are subject to awards granted under the Horizon 2020 Plan or the Horizon 2015 Plan that are added (or added back, as applicable) to the aggregate number of shares available under the 2020 Horizon Plan pursuant to the share counting rules of the 2020 Horizon Plan. These shares may be shares of original issuance or treasury shares, or a combination of both. Stock Options The following table summarizes Horizon stock option activity from December 31, 2019 to June 30, 2020: Number of Stock Options Weighted Average Exercise Price Average Remaining Contractual Life (Years) Aggregate Intrinsic Value Outstanding at December 31, 2019 37,737 $ 10.52 Granted — — Exercised — — Canceled, forfeited (18,776) 10.61 Expired — — Outstanding at June 30, 2020 18,961 $ 10.43 5.4 $ — As of June 30, 2020, the unrecognized compensation cost related to stock options is immaterial. For the three and six months ended June 30, 2020 and 2019, the stock-based compensation expense recognized by the Company related to stock options was immaterial. There was no aggregate intrinsic value of the outstanding options at June 30, 2020. Stock-based compensation expense is included in selling, general and administrative expenses in the accompanying condensed consolidated statements of operations. Restricted Shares During the six months ended June 30, 2020, the Company granted an aggregate of 1,502,072 restricted stock units and performance stock units to certain key employees. The total grants consisted of: (i) 284,859 time-based restricted stock units vesting on a ratable basis on March 3, 2021, March 3, 2022 and March 3, 2023; (ii) 277,228 time-based restricted stock units vesting on June 24, 2021; (iii) 21,351 time-based restricted stock units vesting on a ratable basis on April 2, 2021, March 3, 2022 and March 3, 2023 and (iv) 918,634 performance stock units that vest on March 3, 2023 (the “2020 PSUs”). The performance criteria for the 2020 PSUs is based on the Company’s three-year cumulative EBITDA. The grant date fair values for the performance s tock units and restricted stock units granted during 2020 are based on the closing trading price of the Company’s common stock on the date of grant. During 2019, the Company granted an aggregate of 1,950,296 restricted stock units and performance stock units to certain key employees. The total grants consisted of: (i) 353,592 time-based restricted stock units that vest on May 15, 2020; (ii) 27,840 time-based restricted stock units that vest on September 10, 2020; (iii) 245,134 time-based restricted stock units that vest on September 19, 2020; (iv) 25,000 time-based restricted stock units that vest on November 13, 2020; (v) 25,000 time-based restricted stock units that vest on December 9, 2020; (vi) 5,000 time-based restricted stock units that vest on May 15, 2021; (vii) 411,373 time-based restricted stock units that vest on March 19, 2022 and (viii) 857,357 market-based performance stock units (the “2019 PSUs”), of which 757,357 vest on March 19, 2022 with the remaining 100,000 vesting on a ratable basis on September 23, 2020, September 23, 2021 and September 23, 2022. For the 2019 PSUs, the performance criteria for the market-based performance stock units is based on the Company’s total shareholder return (“TSR”) relative to the TSR of the common stock of a pre-defined industry peer group. TSR is measured over a period beginning January 1, 2019 and ending December 31, 2021.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43% and annualized volatility of 84.1%. The grant date fair value of the p erformance stock units was $3.69. The grant date fair value of r estricted stock units is expensed over the vesting period. Restricted stock unit fair values are based on the closing trading price of the Company’s common stock on the date of grant. Changes in the number of restricted shares outstanding for the period ended June 30, 2020 were as follows: Number of Restricted Shares Weighted Average Grant Date Fair Value Outstanding at December 31, 2019 1,393,085 $ 4.30 Granted 1,502,072 2.92 Vested (413,141) 3.84 Canceled, forfeited (357,035) 5.27 Outstanding at June 30, 2020 2,124,981 $ 3.25 As of June 30, 2020, there was $4.9 million in unrecognized compensation costs related to unvested restricted stock units that is expected to be recognized over a weighted-average period of 2.3 years. The Company recognized $0.9 million and $1.3 million of stock-based compensation expense related to restricted shares during the three and six months ended June 30, 2020, respectively, and $0.6 million and $1.0 million during the three and six months ended and June 30, 2019, respectively. Stock-based compensation expense is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t>
        </is>
      </c>
      <c r="B1" s="2" t="inlineStr">
        <is>
          <t>6 Months Ended</t>
        </is>
      </c>
    </row>
    <row r="2">
      <c r="B2" s="2" t="inlineStr">
        <is>
          <t>Jun. 30, 2020</t>
        </is>
      </c>
    </row>
    <row r="3">
      <c r="A3" s="3" t="inlineStr">
        <is>
          <t>Other Comprehensive Income [Abstract]</t>
        </is>
      </c>
    </row>
    <row r="4">
      <c r="A4" s="4" t="inlineStr">
        <is>
          <t>Shareholders' Equity</t>
        </is>
      </c>
      <c r="B4" s="4" t="inlineStr">
        <is>
          <t>Shareholders’ Equity Preferred Stock The Company is authorized to issue 100,000,000 shares of preferred stock, par value of $0.01 per share. There were no preferred shares outstanding as of June 30, 2020 or December 31, 2019. Common Stock The Company is authorized to issue 400,000,000 shares of Horizon Global common stock, par value of $0.01 per share. As of June 30, 2020, there were 26,478,135 shares of common stock issued and 25,791,629 shares of common stock outstanding. As of December 31, 2019, there were 26,073,894 shares of common stock issued and 25,387,388 shares of common stock outstanding. Common Stock Warrants In connection with the Second Lien Term Loan the Company entered into in March 2019, the Company became obligated to issue detachable warrants to purchase up to 6.25 million shares of its common stock, which can be exercised on a cashless basis over a five year term with an exercise price of $1.50 per share. The Company also issued 90,667 shares of Series A Preferred Stock in March 2019 in connection with the Second Lien Term Loan that were convertible into additional warrants upon receipt of shareholder approval of the issuance of such additional warrants and the shares of common stock issuable upon exercise thereof. The Series A Preferred Stock was presented as temporary equity in the March 31, 2019 condensed consolidated balance sheet. Upon receipt of such shareholder approval on June 25, 2019, the 90,667 shares of Series A Preferred Stock were converted into warrants to purchase 2,952,248 shares of common stock. See Note 9, Long-term Debt , for additional information. As of June 30, 2020, warrants for 110,240 shares have been exercised on a net basis, resulting in the issuance of 66,476 shares of the Company’s common stock. As of June 30, 2020, warrants to purchase 6,443,910 shares of common stock were issued and remain outstanding. Accumulated Other Comprehensive Income (Loss) (“AOCI”) Changes in AOCI by component, net of tax, for the six months ended June 30, 2020 are summarized as follows: Derivative Instruments Foreign Currency Translation Total (dollars in thousands) Balances at January 1, 2020 $ — $ (9,790) $ (9,790) Net unrealized losses arising during the period — (2,300) (2,300) Net current-period change — (2,300) (2,300) Balances at June 30, 2020 $ — $ (12,090) $ (12,090) Changes in AOCI by component, net of tax, for the six months ended June 30, 2019 are summarized as follows: Derivative Instruments Foreign Currency Translation Total (dollars in thousands) Balances at January 1, 2019 $ 1,960 $ 5,800 $ 7,760 Net unrealized gains arising during the period (a) 970 1,290 2,260 Less: Net realized gains reclassified to net loss (a) 2,250 — 2,250 Net current-period change (1,280) 1,290 10 Balances at June 30, 2019 $ 680 $ 7,090 $ 7,770 (a) There was no income tax impact for derivative instruments during the six months ended June 30, 2019. See Note 10, Derivative Instru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groups its business into operating segments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Horizon Americas is comprised of the Company’s North American and South American operations. Horizon Europe-Africa is comprised of the European and South African operations. See below for further information regarding the types of products and services provided within each operating segment. Previously, the Company had three operating segments. However, as a result of its sale in the third quarter of 2019, we have removed APAC as a separate operating segment and its results are presented as a discontinued operation in the accompanying condensed consolidated financial statements. Historical information has been retrospectively adjusted to reflect these changes. Please see Note 3, Discontinued Operations , for additional information.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Horizon Europe-Africa focuses its sales and manufacturing efforts in the Europe and Africa regions of the world. The following table presents the Company’s operating segment activity: Three Months Ended Six Months Ended 2020 2019 2020 2019 (dollars in thousands) Net Sales Horizon Americas $ 74,120 $ 108,950 $ 166,490 $ 204,450 Horizon Europe-Africa 46,370 83,700 117,250 165,870 Total $ 120,490 $ 192,650 $ 283,740 $ 370,320 Operating Profit (Loss) Horizon Americas $ 3,430 $ 9,490 $ 6,160 $ 7,990 Horizon Europe-Africa (5,970) 1,580 (8,480) (1,610) Corporate (5,430) (8,420) (12,330) (17,100) Total $ (7,970) $ 2,650 $ (14,650) $ (10,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The effective income tax rate was (0.5)% and (0.2)% for the three and six months ended June 30, 2020, respectively. The effective income tax rate was 8.5% and 3.1% for the three and six months ended June 30, 2019, respectively. The 2020 lower effective tax rate compared to the statutory tax rate is attributable to the valuation allowance recorded in the US and several foreign jurisdictions, which resulted in no income tax benefit recognized for jurisdictional pretax losses. The Company evaluates the realizability of its deferred tax assets on a quarterly basis. In completing this evaluation, the Company considers all available evidence in order to determine whether, based on the weight of the evidence, a valuation allowance is necessary. Full valuation allowances that are recorded for deferred tax assets in the US and certain foreign jurisdiction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tax planning strategies. If, based upon the weight of available evidence, it is more likely than not the deferred tax assets will not be realized, a valuation allowance is recorded. The Company has recently experienced pre-tax losses. As of June 30, 2020, the Company believes that it is more likely than not that the recorded deferred tax assets will be realized. On March 27, 2020, Congress enacted the CARES Act to provide certain relief as a result of the COVID-19 pandemic. The Company is currently evaluating how the CARES Act provisions will impact our consolidated financial statements, but is not currently projecting significant impacts on its income tax provision based on its domestic valuation allowance and historical oper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6 Months Ended</t>
        </is>
      </c>
    </row>
    <row r="2">
      <c r="B2" s="2" t="inlineStr">
        <is>
          <t>Jun. 30, 2020</t>
        </is>
      </c>
    </row>
    <row r="3">
      <c r="A3" s="3" t="inlineStr">
        <is>
          <t>Other Income and Expenses [Abstract]</t>
        </is>
      </c>
    </row>
    <row r="4">
      <c r="A4" s="4" t="inlineStr">
        <is>
          <t>Other Expenses, Net</t>
        </is>
      </c>
      <c r="B4" s="4" t="inlineStr">
        <is>
          <t xml:space="preserve">Other Expense, Net Other expense, net consists of the following components: Three Months Ended Six Months Ended 2020 2019 2020 2019 (dollars in thousands) Foreign currency (loss) / gain $ (220) $ 720 $ (1,750) $ (620) Customer pay discounts (270) (410) (540) (920) Accretion arising from lease recovery (20) (30) (50) (70) Loss on sale of business — — — (3,630) Other 60 220 220 270 Total $ (450) $ 500 $ (2,120) $ (4,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Limited Consent to Loan and Security Agreement On July 3, 2020, the Company entered into a limited consent to the Loan Agreement with Encina, that consented to the Company’s entering into the 2020 Replacement Term Loan Amendment, as defined and described below. Amendment to Term Loan Credit Agreement On July 6, 2020, the Company entered into the 2020 Replacement Term Loan Amendment (the “Eleventh Term Amendment”) to amend the Term Loan Agreement. The Eleventh Term Amendment provided replacement term loans (the “Replacement Term Loans”) that refinanced and replaced the outstanding balances under the First Lien Term Loan Agreement and Second Lien Term Loan Agreement, plus any accrued interest thereon. The interest on the Replacement Term Loans will be payable at LIBOR plus 10.75% per annum, subject to a 1.00% LIBOR floor, of which 4.00% shall be payable in cash and LIBOR plus 6.75% shall be payable-in-kind (PIK) interest (provided that the Company may elect on not more than one occasion to pay all interest as PIK interest). Borrowings under the Eleventh Term Amendment mature on the earlier of: (i) June 30, 2022 and (ii) April 1, 2022 if the Convertible Notes, as defined in Note 9, Long-term Debt , are not repaid or otherwise discharged prior to such date. Additionally, the Eleventh Term Amendment provided for a 1.00% PIK closing fee, which was added to the principal amount of the Replacement Term Loans on the closing date; provided for a prepayment penalty on the entire principal amount of the Replacement Term Loans in an amount equal to 3.0% of the aggregate principal amount prepaid prior to December 31, 2021; and amended the fixed charge coverage ratio covenant beginning with the fiscal quarter ending June 30, 2021, as follows: • June 30, 2021: 1.10 to 1.00 • September 30, 2021: 1.25 to 1.00 • December 31. 2021 and each fiscal quarter ending thereafter: 1.40 to 1.00 The transaction will be accounted for in the third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New accounting pronouncements not yet adopted In March 2020, the Financial Accounting Standards Board (“FASB”) issued Accounting Standards Update (“ASU”) 2020-04, “ Reference Rate Reform (Topic 848): Facilitation of the Effects of Reference Rate Reform on Financial Reporting ” (“ASU 2020-04”). ASU 2020-04 provides temporary optional guidance to ease the potential burden in accounting for (or recognizing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densed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impairment allowance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 xml:space="preserve">The following table presents the Company’s results from discontinued operations for the three and six months ended June 30, 2019: Three Months Ended June 30, 2019 Six Months Ended June 30, 2019 (dollars in thousands) Net sales $ 30,540 $ 62,550 Cost of sales (22,790) (46,280) Selling, general and administrative expenses (3,370) (6,530) Net gain on dispositions of property and equipment (10) — Other expense, net (50) (190) Interest expense (130) (230) Income before income tax expense 4,190 9,320 Income tax expense (1,200) (2,550) Income from discontinued operations, net of tax $ 2,990 $ 6,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authorized shares (in shares)</t>
        </is>
      </c>
      <c r="B3" s="5" t="n">
        <v>100000000</v>
      </c>
      <c r="C3" s="5" t="n">
        <v>100000000</v>
      </c>
    </row>
    <row r="4">
      <c r="A4" s="4" t="inlineStr">
        <is>
          <t>Preferred stock, issued shares (in shares)</t>
        </is>
      </c>
      <c r="B4" s="5" t="n">
        <v>0</v>
      </c>
      <c r="C4" s="5" t="n">
        <v>0</v>
      </c>
    </row>
    <row r="5">
      <c r="A5" s="4" t="inlineStr">
        <is>
          <t>Preferred stock, outstanding shares (in shares)</t>
        </is>
      </c>
      <c r="B5" s="5" t="n">
        <v>0</v>
      </c>
      <c r="C5" s="5" t="n">
        <v>0</v>
      </c>
    </row>
    <row r="6">
      <c r="A6" s="4" t="inlineStr">
        <is>
          <t>Common stock, par value (in dollars per share)</t>
        </is>
      </c>
      <c r="B6" s="7" t="n">
        <v>0.01</v>
      </c>
      <c r="C6" s="7" t="n">
        <v>0.01</v>
      </c>
    </row>
    <row r="7">
      <c r="A7" s="4" t="inlineStr">
        <is>
          <t>Common Stock, authorized shares (in shares)</t>
        </is>
      </c>
      <c r="B7" s="5" t="n">
        <v>400000000</v>
      </c>
      <c r="C7" s="5" t="n">
        <v>400000000</v>
      </c>
    </row>
    <row r="8">
      <c r="A8" s="4" t="inlineStr">
        <is>
          <t>Common Stock, issued shares (in shares)</t>
        </is>
      </c>
      <c r="B8" s="5" t="n">
        <v>26478135</v>
      </c>
      <c r="C8" s="5" t="n">
        <v>26073894</v>
      </c>
    </row>
    <row r="9">
      <c r="A9" s="4" t="inlineStr">
        <is>
          <t>Common Stock, outstanding shares (in shares)</t>
        </is>
      </c>
      <c r="B9" s="5" t="n">
        <v>25791629</v>
      </c>
      <c r="C9" s="5" t="n">
        <v>25387388</v>
      </c>
    </row>
    <row r="10">
      <c r="A10" s="4" t="inlineStr">
        <is>
          <t>Issued warrants (in shares)</t>
        </is>
      </c>
      <c r="B10" s="5" t="n">
        <v>6443910</v>
      </c>
      <c r="C10" s="5" t="n">
        <v>6487674</v>
      </c>
    </row>
    <row r="11">
      <c r="A11" s="4" t="inlineStr">
        <is>
          <t>Class of Warrant or Right, Outstanding</t>
        </is>
      </c>
      <c r="B11" s="5" t="n">
        <v>6443910</v>
      </c>
      <c r="C11" s="5" t="n">
        <v>6487674</v>
      </c>
    </row>
    <row r="12">
      <c r="A12" s="4" t="inlineStr">
        <is>
          <t>Treasury stock, shares (in shares)</t>
        </is>
      </c>
      <c r="B12" s="5" t="n">
        <v>686506</v>
      </c>
      <c r="C12" s="5" t="n">
        <v>686506</v>
      </c>
    </row>
    <row r="13">
      <c r="A13" s="4" t="inlineStr">
        <is>
          <t>Common Stock Warrants</t>
        </is>
      </c>
    </row>
    <row r="14">
      <c r="A14" s="4" t="inlineStr">
        <is>
          <t>Class of Warrant or Right, Outstanding</t>
        </is>
      </c>
      <c r="B14" s="5" t="n">
        <v>6443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Net Sales Disaggregated by Major Sales Channels</t>
        </is>
      </c>
      <c r="B4" s="4" t="inlineStr">
        <is>
          <t xml:space="preserve">The following tables present the Company’s net sales by segments and disaggregated by major sales channel for the three and six months ended June 30, 2020 and 2019: Three Months Ended June 30, 2020 Horizon Americas Horizon Europe-Africa Total (dollars in thousands) Net Sales Automotive OEM $ 9,510 $ 20,620 $ 30,130 Automotive OES 1,080 7,720 8,800 Aftermarket 22,280 16,680 38,960 Retail 22,830 — 22,830 Industrial 5,040 340 5,380 E-commerce 13,370 230 13,600 Other 10 780 790 Total $ 74,120 $ 46,370 $ 120,490 Three Months Ended June 30, 2019 Horizon Americas Horizon Total (dollars in thousands) Net Sales Automotive OEM $ 23,680 $ 45,780 $ 69,460 Automotive OES 1,810 16,040 17,850 Aftermarket 28,840 20,070 48,910 Retail 33,200 — 33,200 Industrial 6,930 860 7,790 E-commerce 14,470 560 15,030 Other 20 390 410 Total $ 108,950 $ 83,700 $ 192,650 Six Months Ended June 30, 2020 Horizon Americas Horizon Europe-Africa Total (dollars in thousands) Net Sales Automotive OEM $ 29,870 $ 62,020 $ 91,890 Automotive OES 2,350 20,180 22,530 Aftermarket 49,050 32,390 81,440 Retail 46,400 — 46,400 Industrial 12,890 660 13,550 E-commerce 25,880 660 26,540 Other 50 1,340 1,390 Total $ 166,490 $ 117,250 $ 283,740 Six Months Ended June 30, 2019 Horizon Americas Horizon Europe-Africa Total (dollars in thousands) Net Sales Automotive OEM $ 43,920 $ 94,700 $ 138,620 Automotive OES 3,420 29,330 32,750 Aftermarket 52,990 36,360 89,350 Retail 61,630 — 61,630 Industrial 16,210 1,560 17,770 E-commerce 26,260 1,090 27,350 Other 20 2,830 2,850 Total $ 204,450 $ 165,870 $ 370,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Changes in the carrying amount of goodwill for the six months ended June 30, 2020 are summarized as follows: Horizon Americas Horizon Europe-Africa Total (dollars in thousands) Balance at December 31, 2019 $ 4,350 $ — $ 4,350 Foreign currency translation (1,150) — (1,150) Balance at June 30, 2020 $ 3,200 $ — $ 3,200 </t>
        </is>
      </c>
    </row>
    <row r="5">
      <c r="A5" s="4" t="inlineStr">
        <is>
          <t>Schedule of Intangible Assets (excluding Goodwill) by Major Class</t>
        </is>
      </c>
      <c r="B5" s="4" t="inlineStr">
        <is>
          <t xml:space="preserve">The gross carrying amounts and accumulated amortization of the Company’s other intangible assets are summarized as follows: As of Intangible Category by Useful Life Gross Carrying Amount Accumulated Amortization Net Carrying Amount (dollars in thousands) Finite-lived intangible assets: Customer relationships (2 – 20 years) $ 163,210 $ (131,530) $ 31,680 Technology and other (3 – 15 years) 21,740 (17,910) 3,830 Trademark/Trade names (1 – 8 years) 150 (150) — Total finite-lived intangible assets 185,100 (149,590) 35,510 Trademark/Trade names, indefinite-lived 20,940 — 20,940 Total other intangible assets $ 206,040 $ (149,590) $ 56,450 As of Intangible Category by Useful Life Gross Carrying Amount Accumulated Amortization Net Carrying Amount (dollars in thousands) Finite-lived intangible assets: Customer relationships (2 – 20 years) $ 164,150 $ (129,310) $ 34,840 Technology and other (3 – 15 years) 21,420 (17,260) 4,160 Trademark/Trade names (1 – 8 years) 150 (150) — Total finite-lived intangible assets 185,720 (146,720) 39,000 Trademark/Trade names, indefinite-lived 21,120 — 21,120 Total other intangible assets $ 206,840 $ (146,720) $ 60,120 </t>
        </is>
      </c>
    </row>
    <row r="6">
      <c r="A6" s="4" t="inlineStr">
        <is>
          <t>Schedule of Finite-Lived Intangible Assets, Amortization Expense</t>
        </is>
      </c>
      <c r="B6" s="4" t="inlineStr">
        <is>
          <t xml:space="preserve">Amortization expense related to intangible assets as included in the accompanying condensed consolidated statements of operations is summarized as follows: Three Months Ended June 30, Six Months Ended June 30, 2020 2019 2020 2019 (dollars in thousands) Technology and other, included in cost of sales $ 550 $ 280 $ 670 $ 720 Customer relationships and Trademark/Trade names, included in selling, general and administrative expenses 1,310 950 2,760 2,410 Total amortization expense $ 1,860 $ 1,230 $ 3,430 $ 3,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ies consist of the following components: June 30, December 31, (dollars in thousands) Finished goods $ 62,200 $ 82,080 Work in process 11,970 12,820 Raw materials 42,050 41,750 Total inventories $ 116,220 $ 136,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net consists of the following components: June 30, December 31, (dollars in thousands) Land and land improvements $ 470 $ 470 Buildings 20,960 21,290 Machinery and equipment 124,940 121,740 146,370 143,500 Accumulated depreciation (73,110) (67,670) Property and equipment, net $ 73,260 $ 75,830 </t>
        </is>
      </c>
    </row>
    <row r="5">
      <c r="A5" s="4" t="inlineStr">
        <is>
          <t>Depreciation Expense</t>
        </is>
      </c>
      <c r="B5" s="4" t="inlineStr">
        <is>
          <t xml:space="preserve">Depreciation expense included in the accompanying condensed consolidated statements of operations is as follows: Three Months Ended Six Months Ended 2020 2019 2020 2019 (dollars in thousands) Depreciation expense, included in cost of sales $ 3,260 $ 3,560 $ 6,410 $ 6,590 Depreciation expense, included in selling, general and administrative expenses 350 520 690 800 Total depreciation expense $ 3,610 $ 4,080 $ 7,100 $ 7,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ong-term Liabilities (Tables)</t>
        </is>
      </c>
      <c r="B1" s="2" t="inlineStr">
        <is>
          <t>6 Months Ended</t>
        </is>
      </c>
    </row>
    <row r="2">
      <c r="B2" s="2" t="inlineStr">
        <is>
          <t>Jun. 30, 2020</t>
        </is>
      </c>
    </row>
    <row r="3">
      <c r="A3" s="3" t="inlineStr">
        <is>
          <t>Accrued Liabilities [Abstract]</t>
        </is>
      </c>
    </row>
    <row r="4">
      <c r="A4" s="4" t="inlineStr">
        <is>
          <t>Schedule of Accrued Liabilities</t>
        </is>
      </c>
      <c r="B4" s="4" t="inlineStr">
        <is>
          <t xml:space="preserve">Accrued liabilities consist of the following components: June 30, December 31, (dollars in thousands) Customer incentives $ 16,050 $ 14,270 Accrued compensation 8,920 6,760 Customer claims 3,990 7,540 Short-term tax liabilities 3,110 90 Accrued professional services 2,560 4,790 Restructuring 1,400 2,340 Deferred purchase price 580 790 Other 14,280 12,270 Total accrued liabilities 50,890 $ 48,850 Other long-term liabilities consist of the following components: June 30, December 31, (dollars in thousands) Deferred purchase price $ 1,700 $ 2,370 Restructuring 1,340 1,600 Long-term tax liabilities 340 340 Other 12,400 9,480 Total other long-term liabilities $ 15,780 $ 13,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Company’s long-term debt consists of the following: June 30, December 31, (dollars in thousands) Revolving Credit Facility $ 37,810 $ — ABL Facility — 20,020 First Lien Term Loan 25,530 25,210 Second Lien Term Loan 59,330 56,960 Convertible Notes 125,000 125,000 Paycheck Protection Program Loan 8,670 — Bank facilities, capital leases and other long-term debt 19,010 13,670 Gross debt 275,350 240,860 Less: Current maturities, long-term debt 10,060 4,310 Gross long-term debt 265,290 236,550 Less: Unamortized debt issuance costs and original issuance discount on First Lien Term Loan 480 700 Unamortized debt issuance costs and discount on Second Lien Term Loan 10,080 12,730 Unamortized debt issuance costs and discount on Convertible Notes 14,770 18,070 Unamortized debt issuance costs and discount 25,330 31,500 Long-term debt $ 239,960 $ 205,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Gain (Loss) in Statement of Financial Performance</t>
        </is>
      </c>
      <c r="B4" s="4" t="inlineStr">
        <is>
          <t xml:space="preserve">The following table summarizes the amounts reclassified from AOCI into earnings: Three Months Ended Six Months Ended Cost of sales Interest expense Cost of sales Interest expense Total Amounts of Expense Line Items Presented in the Statement of Operations in Which the Effects of Cash Flow Hedges are Recorded $ (156,340) $ (15,320) $ (310,450) $ (26,150) Amount of Gain Reclassified from AOCI into Earnings Derivatives classified as cash flow hedges: Foreign currency forward contracts $ 570 $ — $ 1,200 $ — Cross currency swap $ — $ — $ — $ 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Liabilities</t>
        </is>
      </c>
      <c r="B4" s="4" t="inlineStr">
        <is>
          <t>The following table provides a summary of the Company’s consolidated restructuring liabilities and related activity for each type of exit cost as of and for the six months ended June 30, 2020: Employee Costs Facility Closure and Other Costs Total (dollars in thousands) Balance at January 1, 2020 $ 1,830 $ 2,110 $ 3,940 Payments and other (1) (1,080) (120) (1,200) Balance at June 30, 2020 $ 750 $ 1,990 $ 2,740 (1) Other consists primarily of changes in the liability balance due to foreign currency translation and finalization of facility 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s</t>
        </is>
      </c>
      <c r="B4" s="4" t="inlineStr">
        <is>
          <t>The following table provides additional cost and cash flow information for the Company’s leases: Three Months Ended Six Months Ended 2020 2019 2020 2019 (dollars in thousands) Operating lease cost $ 3,600 $ 4,450 $ 7,200 $ 9,000 Operating cash flows from operating leases $ 4,100 $ 3,870 $ 8,110 $ 8,000 ROU assets obtained in exchange for operating lease obligations $ 1,010 $ 14,280 $ 2,580 $ 14,840 The following table provides additional balance sheet information for the Company’s leases: As of June 30, 2020 As of December 31, 2019 Weighted average remaining lease term (years) 6.5 6.8 Weighted average discount rate 8.6 % 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reconciliation of the numerator and the denominator of basic earnings (loss) per share attributable to Horizon Global and diluted earnings (loss) per share attributable to Horizon Global: Three Months Ended Six Months Ended 2020 2019 2020 2019 (dollars in thousands, except share and per share data) Numerator: Net loss from continuing operations $ (16,720) $ (11,130) $ (33,250) $ (40,530) Add: (Loss) income from discontinued operations, net of tax — 2,990 (500) 6,770 Less: Net loss attributable to noncontrolling interest (380) (60) (670) (580) Net loss attributable to Horizon Global $ (16,340) $ (8,080) $ (33,080) $ (33,180) Denominator: Weighted average shares outstanding, basic 25,618,793 25,282,791 25,509,794 25,235,704 Dilutive effect of stock-based awards — — — — Weighted average shares outstanding, diluted 25,618,793 25,282,791 25,509,794 25,235,704 Basic income (loss) per share attributable to Horizon Global Continuing operations $ (0.64) $ (0.44) $ (1.28) $ (1.58) Discontinued operations — 0.12 (0.02) 0.27 Total $ (0.64) $ (0.32) $ (1.30) $ (1.31) Diluted income (loss) per share attributable to Horizon Global Continuing operations $ (0.64) $ (0.44) $ (1.28) $ (1.58) Discontinued operations — 0.12 (0.02) 0.27 Total $ (0.64) $ (0.32) $ (1.30) $ (1.31) </t>
        </is>
      </c>
    </row>
    <row r="5">
      <c r="A5" s="4" t="inlineStr">
        <is>
          <t>Schedule of Antidilutive Securities Excluded from Computation of Earnings Per Share</t>
        </is>
      </c>
      <c r="B5" s="4" t="inlineStr">
        <is>
          <t xml:space="preserve">A summary of these anti-dilutive common stock equivalents is provided in the table below: Three Months Ended Six Months Ended 2020 2019 2020 2019 Number of options 18,961 55,389 18,961 65,181 Exercise price of options $9.20 - $11.02 $9.20 - $11.29 $9.20 - $11.02 $9.20 - $11.29 Restricted stock units 2,011,211 1,259,552 1,709,598 868,263 Convertible Notes 5,005,000 5,005,000 5,005,000 5,005,000 Convertible Notes warrants 5,005,000 5,005,000 5,005,000 5,005,000 Second Lien Term Loan warrants 6,443,910 3,764,113 6,443,910 2,210,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20490</v>
      </c>
      <c r="C4" s="6" t="n">
        <v>192650</v>
      </c>
      <c r="D4" s="6" t="n">
        <v>283740</v>
      </c>
      <c r="E4" s="6" t="n">
        <v>370320</v>
      </c>
    </row>
    <row r="5">
      <c r="A5" s="4" t="inlineStr">
        <is>
          <t>Cost of sales</t>
        </is>
      </c>
      <c r="B5" s="5" t="n">
        <v>-102440</v>
      </c>
      <c r="C5" s="5" t="n">
        <v>-156340</v>
      </c>
      <c r="D5" s="5" t="n">
        <v>-239440</v>
      </c>
      <c r="E5" s="5" t="n">
        <v>-310450</v>
      </c>
    </row>
    <row r="6">
      <c r="A6" s="4" t="inlineStr">
        <is>
          <t>Gross profit</t>
        </is>
      </c>
      <c r="B6" s="5" t="n">
        <v>18050</v>
      </c>
      <c r="C6" s="5" t="n">
        <v>36310</v>
      </c>
      <c r="D6" s="5" t="n">
        <v>44300</v>
      </c>
      <c r="E6" s="5" t="n">
        <v>59870</v>
      </c>
    </row>
    <row r="7">
      <c r="A7" s="4" t="inlineStr">
        <is>
          <t>Selling, general and administrative expenses</t>
        </is>
      </c>
      <c r="B7" s="5" t="n">
        <v>-26000</v>
      </c>
      <c r="C7" s="5" t="n">
        <v>-33670</v>
      </c>
      <c r="D7" s="5" t="n">
        <v>-58860</v>
      </c>
      <c r="E7" s="5" t="n">
        <v>-72040</v>
      </c>
    </row>
    <row r="8">
      <c r="A8" s="4" t="inlineStr">
        <is>
          <t>Net (loss) gain on dispositions of property and equipment</t>
        </is>
      </c>
      <c r="B8" s="5" t="n">
        <v>-20</v>
      </c>
      <c r="C8" s="5" t="n">
        <v>10</v>
      </c>
      <c r="D8" s="5" t="n">
        <v>-90</v>
      </c>
      <c r="E8" s="5" t="n">
        <v>1450</v>
      </c>
    </row>
    <row r="9">
      <c r="A9" s="4" t="inlineStr">
        <is>
          <t>Operating (loss) profit</t>
        </is>
      </c>
      <c r="B9" s="5" t="n">
        <v>-7970</v>
      </c>
      <c r="C9" s="5" t="n">
        <v>2650</v>
      </c>
      <c r="D9" s="5" t="n">
        <v>-14650</v>
      </c>
      <c r="E9" s="5" t="n">
        <v>-10720</v>
      </c>
    </row>
    <row r="10">
      <c r="A10" s="4" t="inlineStr">
        <is>
          <t>Other (expense) income, net</t>
        </is>
      </c>
      <c r="B10" s="5" t="n">
        <v>-450</v>
      </c>
      <c r="C10" s="5" t="n">
        <v>500</v>
      </c>
      <c r="D10" s="5" t="n">
        <v>-2120</v>
      </c>
      <c r="E10" s="5" t="n">
        <v>-4970</v>
      </c>
    </row>
    <row r="11">
      <c r="A11" s="4" t="inlineStr">
        <is>
          <t>Interest expense</t>
        </is>
      </c>
      <c r="B11" s="5" t="n">
        <v>-8220</v>
      </c>
      <c r="C11" s="5" t="n">
        <v>-15320</v>
      </c>
      <c r="D11" s="5" t="n">
        <v>-16410</v>
      </c>
      <c r="E11" s="5" t="n">
        <v>-26150</v>
      </c>
    </row>
    <row r="12">
      <c r="A12" s="4" t="inlineStr">
        <is>
          <t>Loss from continuing operations before income tax</t>
        </is>
      </c>
      <c r="B12" s="5" t="n">
        <v>-16640</v>
      </c>
      <c r="C12" s="5" t="n">
        <v>-12170</v>
      </c>
      <c r="D12" s="5" t="n">
        <v>-33180</v>
      </c>
      <c r="E12" s="5" t="n">
        <v>-41840</v>
      </c>
    </row>
    <row r="13">
      <c r="A13" s="4" t="inlineStr">
        <is>
          <t>Income tax (expense) benefit</t>
        </is>
      </c>
      <c r="B13" s="5" t="n">
        <v>-80</v>
      </c>
      <c r="C13" s="5" t="n">
        <v>1040</v>
      </c>
      <c r="D13" s="5" t="n">
        <v>-70</v>
      </c>
      <c r="E13" s="5" t="n">
        <v>1310</v>
      </c>
    </row>
    <row r="14">
      <c r="A14" s="4" t="inlineStr">
        <is>
          <t>Net loss from continuing operations</t>
        </is>
      </c>
      <c r="B14" s="5" t="n">
        <v>-16720</v>
      </c>
      <c r="C14" s="5" t="n">
        <v>-11130</v>
      </c>
      <c r="D14" s="5" t="n">
        <v>-33250</v>
      </c>
      <c r="E14" s="5" t="n">
        <v>-40530</v>
      </c>
    </row>
    <row r="15">
      <c r="A15" s="4" t="inlineStr">
        <is>
          <t>Income (loss) from discontinued operations, net of tax</t>
        </is>
      </c>
      <c r="B15" s="5" t="n">
        <v>0</v>
      </c>
      <c r="C15" s="5" t="n">
        <v>2990</v>
      </c>
      <c r="D15" s="5" t="n">
        <v>-500</v>
      </c>
      <c r="E15" s="5" t="n">
        <v>6770</v>
      </c>
    </row>
    <row r="16">
      <c r="A16" s="4" t="inlineStr">
        <is>
          <t>Net loss</t>
        </is>
      </c>
      <c r="B16" s="5" t="n">
        <v>-16720</v>
      </c>
      <c r="C16" s="5" t="n">
        <v>-8140</v>
      </c>
      <c r="D16" s="5" t="n">
        <v>-33750</v>
      </c>
      <c r="E16" s="5" t="n">
        <v>-33760</v>
      </c>
    </row>
    <row r="17">
      <c r="A17" s="4" t="inlineStr">
        <is>
          <t>Less: Net loss attributable to noncontrolling interest</t>
        </is>
      </c>
      <c r="B17" s="5" t="n">
        <v>-380</v>
      </c>
      <c r="C17" s="5" t="n">
        <v>-60</v>
      </c>
      <c r="D17" s="5" t="n">
        <v>-670</v>
      </c>
      <c r="E17" s="5" t="n">
        <v>-580</v>
      </c>
    </row>
    <row r="18">
      <c r="A18" s="4" t="inlineStr">
        <is>
          <t>Net loss attributable to Horizon Global</t>
        </is>
      </c>
      <c r="B18" s="6" t="n">
        <v>-16340</v>
      </c>
      <c r="C18" s="6" t="n">
        <v>-8080</v>
      </c>
      <c r="D18" s="6" t="n">
        <v>-33080</v>
      </c>
      <c r="E18" s="6" t="n">
        <v>-33180</v>
      </c>
    </row>
    <row r="19">
      <c r="A19" s="3" t="inlineStr">
        <is>
          <t>Basic:</t>
        </is>
      </c>
    </row>
    <row r="20">
      <c r="A20" s="4" t="inlineStr">
        <is>
          <t>Continuing operations (in dollars per share)</t>
        </is>
      </c>
      <c r="B20" s="7" t="n">
        <v>-0.64</v>
      </c>
      <c r="C20" s="7" t="n">
        <v>-0.44</v>
      </c>
      <c r="D20" s="7" t="n">
        <v>-1.28</v>
      </c>
      <c r="E20" s="7" t="n">
        <v>-1.58</v>
      </c>
    </row>
    <row r="21">
      <c r="A21" s="4" t="inlineStr">
        <is>
          <t>Discontinued operations (in dollars per share)</t>
        </is>
      </c>
      <c r="B21" s="5" t="n">
        <v>0</v>
      </c>
      <c r="C21" s="8" t="n">
        <v>0.12</v>
      </c>
      <c r="D21" s="8" t="n">
        <v>-0.02</v>
      </c>
      <c r="E21" s="8" t="n">
        <v>0.27</v>
      </c>
    </row>
    <row r="22">
      <c r="A22" s="4" t="inlineStr">
        <is>
          <t>Total</t>
        </is>
      </c>
      <c r="B22" s="8" t="n">
        <v>-0.64</v>
      </c>
      <c r="C22" s="8" t="n">
        <v>-0.32</v>
      </c>
      <c r="D22" s="8" t="n">
        <v>-1.3</v>
      </c>
      <c r="E22" s="8" t="n">
        <v>-1.31</v>
      </c>
    </row>
    <row r="23">
      <c r="A23" s="3" t="inlineStr">
        <is>
          <t>Diluted:</t>
        </is>
      </c>
    </row>
    <row r="24">
      <c r="A24" s="4" t="inlineStr">
        <is>
          <t>Continuing operations (in dollars per share)</t>
        </is>
      </c>
      <c r="B24" s="8" t="n">
        <v>-0.64</v>
      </c>
      <c r="C24" s="8" t="n">
        <v>-0.44</v>
      </c>
      <c r="D24" s="8" t="n">
        <v>-1.28</v>
      </c>
      <c r="E24" s="8" t="n">
        <v>-1.58</v>
      </c>
    </row>
    <row r="25">
      <c r="A25" s="4" t="inlineStr">
        <is>
          <t>Discontinued operations (in dollars per share)</t>
        </is>
      </c>
      <c r="B25" s="5" t="n">
        <v>0</v>
      </c>
      <c r="C25" s="8" t="n">
        <v>0.12</v>
      </c>
      <c r="D25" s="8" t="n">
        <v>-0.02</v>
      </c>
      <c r="E25" s="8" t="n">
        <v>0.27</v>
      </c>
    </row>
    <row r="26">
      <c r="A26" s="4" t="inlineStr">
        <is>
          <t>Total</t>
        </is>
      </c>
      <c r="B26" s="7" t="n">
        <v>-0.64</v>
      </c>
      <c r="C26" s="7" t="n">
        <v>-0.32</v>
      </c>
      <c r="D26" s="7" t="n">
        <v>-1.3</v>
      </c>
      <c r="E26" s="7" t="n">
        <v>-1.31</v>
      </c>
    </row>
    <row r="27">
      <c r="A27" s="3" t="inlineStr">
        <is>
          <t>Weighted average common shares outstanding:</t>
        </is>
      </c>
    </row>
    <row r="28">
      <c r="A28" s="4" t="inlineStr">
        <is>
          <t>Basic (in shares)</t>
        </is>
      </c>
      <c r="B28" s="5" t="n">
        <v>25618793</v>
      </c>
      <c r="C28" s="5" t="n">
        <v>25282791</v>
      </c>
      <c r="D28" s="5" t="n">
        <v>25509794</v>
      </c>
      <c r="E28" s="5" t="n">
        <v>25235704</v>
      </c>
    </row>
    <row r="29">
      <c r="A29" s="4" t="inlineStr">
        <is>
          <t>Diluted (in shares)</t>
        </is>
      </c>
      <c r="B29" s="5" t="n">
        <v>25618793</v>
      </c>
      <c r="C29" s="5" t="n">
        <v>25282791</v>
      </c>
      <c r="D29" s="5" t="n">
        <v>25509794</v>
      </c>
      <c r="E29" s="5" t="n">
        <v>25235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6 Months Ended</t>
        </is>
      </c>
    </row>
    <row r="2">
      <c r="B2" s="2" t="inlineStr">
        <is>
          <t>Jun. 30, 2020</t>
        </is>
      </c>
    </row>
    <row r="3">
      <c r="A3" s="3" t="inlineStr">
        <is>
          <t>Share-based Payment Arrangement [Abstract]</t>
        </is>
      </c>
    </row>
    <row r="4">
      <c r="A4" s="4" t="inlineStr">
        <is>
          <t>Schedule of Share-based Compensation, Stock Options, Activity</t>
        </is>
      </c>
      <c r="B4" s="4" t="inlineStr">
        <is>
          <t xml:space="preserve">The following table summarizes Horizon stock option activity from December 31, 2019 to June 30, 2020: Number of Stock Options Weighted Average Exercise Price Average Remaining Contractual Life (Years) Aggregate Intrinsic Value Outstanding at December 31, 2019 37,737 $ 10.52 Granted — — Exercised — — Canceled, forfeited (18,776) 10.61 Expired — — Outstanding at June 30, 2020 18,961 $ 10.43 5.4 $ — </t>
        </is>
      </c>
    </row>
    <row r="5">
      <c r="A5" s="4" t="inlineStr">
        <is>
          <t>Schedule of Share-based Compensation, Restricted Stock Units Award Activity</t>
        </is>
      </c>
      <c r="B5" s="4" t="inlineStr">
        <is>
          <t xml:space="preserve">Changes in the number of restricted shares outstanding for the period ended June 30, 2020 were as follows: Number of Restricted Shares Weighted Average Grant Date Fair Value Outstanding at December 31, 2019 1,393,085 $ 4.30 Granted 1,502,072 2.92 Vested (413,141) 3.84 Canceled, forfeited (357,035) 5.27 Outstanding at June 30, 2020 2,124,981 $ 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6 Months Ended</t>
        </is>
      </c>
    </row>
    <row r="2">
      <c r="B2" s="2" t="inlineStr">
        <is>
          <t>Jun. 30, 2020</t>
        </is>
      </c>
    </row>
    <row r="3">
      <c r="A3" s="3" t="inlineStr">
        <is>
          <t>Other Comprehensive Income [Abstract]</t>
        </is>
      </c>
    </row>
    <row r="4">
      <c r="A4" s="4" t="inlineStr">
        <is>
          <t>Schedule of Accumulated Other Comprehensive Income (Loss) [Table Text Block]</t>
        </is>
      </c>
      <c r="B4" s="4" t="inlineStr">
        <is>
          <t>Changes in AOCI by component, net of tax, for the six months ended June 30, 2020 are summarized as follows: Derivative Instruments Foreign Currency Translation Total (dollars in thousands) Balances at January 1, 2020 $ — $ (9,790) $ (9,790) Net unrealized losses arising during the period — (2,300) (2,300) Net current-period change — (2,300) (2,300) Balances at June 30, 2020 $ — $ (12,090) $ (12,090) Changes in AOCI by component, net of tax, for the six months ended June 30, 2019 are summarized as follows: Derivative Instruments Foreign Currency Translation Total (dollars in thousands) Balances at January 1, 2019 $ 1,960 $ 5,800 $ 7,760 Net unrealized gains arising during the period (a) 970 1,290 2,260 Less: Net realized gains reclassified to net loss (a) 2,250 — 2,250 Net current-period change (1,280) 1,290 10 Balances at June 30, 2019 $ 680 $ 7,090 $ 7,770 (a) There was no income tax impact for derivative instruments during the six months ended June 30, 2019. See Note 10, Derivative Instrument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 presents the Company’s operating segment activity: Three Months Ended Six Months Ended 2020 2019 2020 2019 (dollars in thousands) Net Sales Horizon Americas $ 74,120 $ 108,950 $ 166,490 $ 204,450 Horizon Europe-Africa 46,370 83,700 117,250 165,870 Total $ 120,490 $ 192,650 $ 283,740 $ 370,320 Operating Profit (Loss) Horizon Americas $ 3,430 $ 9,490 $ 6,160 $ 7,990 Horizon Europe-Africa (5,970) 1,580 (8,480) (1,610) Corporate (5,430) (8,420) (12,330) (17,100) Total $ (7,970) $ 2,650 $ (14,650) $ (10,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6 Months Ended</t>
        </is>
      </c>
    </row>
    <row r="2">
      <c r="B2" s="2" t="inlineStr">
        <is>
          <t>Jun. 30, 2020</t>
        </is>
      </c>
    </row>
    <row r="3">
      <c r="A3" s="3" t="inlineStr">
        <is>
          <t>Other Income and Expenses [Abstract]</t>
        </is>
      </c>
    </row>
    <row r="4">
      <c r="A4" s="4" t="inlineStr">
        <is>
          <t>Schedule of Other Expense, Net</t>
        </is>
      </c>
      <c r="B4" s="4" t="inlineStr">
        <is>
          <t xml:space="preserve">Other expense, net consists of the following components: Three Months Ended Six Months Ended 2020 2019 2020 2019 (dollars in thousands) Foreign currency (loss) / gain $ (220) $ 720 $ (1,750) $ (620) Customer pay discounts (270) (410) (540) (920) Accretion arising from lease recovery (20) (30) (50) (70) Loss on sale of business — — — (3,630) Other 60 220 220 270 Total $ (450) $ 500 $ (2,120) $ (4,9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Sep. 19, 2019</t>
        </is>
      </c>
      <c r="C1" s="2" t="inlineStr">
        <is>
          <t>Jun. 30, 2020</t>
        </is>
      </c>
      <c r="D1" s="2" t="inlineStr">
        <is>
          <t>Jun. 30, 2020</t>
        </is>
      </c>
      <c r="E1" s="2" t="inlineStr">
        <is>
          <t>Jun. 30, 2019</t>
        </is>
      </c>
    </row>
    <row r="2">
      <c r="A2" s="3" t="inlineStr">
        <is>
          <t>Income Statement, Balance Sheet and Additional Disclosures by Disposal Groups, Including Discontinued Operations [Line Items]</t>
        </is>
      </c>
    </row>
    <row r="3">
      <c r="A3" s="4" t="inlineStr">
        <is>
          <t>Net proceeds from sale of business</t>
        </is>
      </c>
      <c r="D3" s="6" t="n">
        <v>0</v>
      </c>
      <c r="E3" s="6" t="n">
        <v>4970</v>
      </c>
    </row>
    <row r="4">
      <c r="A4" s="4" t="inlineStr">
        <is>
          <t>Horizon Asia-Pacific | Discontinued Operations, Disposed of by Sale</t>
        </is>
      </c>
    </row>
    <row r="5">
      <c r="A5" s="3" t="inlineStr">
        <is>
          <t>Income Statement, Balance Sheet and Additional Disclosures by Disposal Groups, Including Discontinued Operations [Line Items]</t>
        </is>
      </c>
    </row>
    <row r="6">
      <c r="A6" s="4" t="inlineStr">
        <is>
          <t>Net proceeds from sale of business</t>
        </is>
      </c>
      <c r="B6" s="6" t="n">
        <v>209600</v>
      </c>
    </row>
    <row r="7">
      <c r="A7" s="4" t="inlineStr">
        <is>
          <t>Gain (loss) on sale of subsidiaries</t>
        </is>
      </c>
      <c r="B7" s="5" t="n">
        <v>180500</v>
      </c>
      <c r="C7" s="6" t="n">
        <v>-500</v>
      </c>
    </row>
    <row r="8">
      <c r="A8" s="4" t="inlineStr">
        <is>
          <t>Cumulative translation adjustment reclassified to retained earnings</t>
        </is>
      </c>
      <c r="B8" s="6" t="n">
        <v>17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sults From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from discontinued operations, net of tax</t>
        </is>
      </c>
      <c r="B4" s="6" t="n">
        <v>0</v>
      </c>
      <c r="C4" s="6" t="n">
        <v>2990</v>
      </c>
      <c r="D4" s="6" t="n">
        <v>-500</v>
      </c>
      <c r="E4" s="6" t="n">
        <v>677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sales</t>
        </is>
      </c>
      <c r="C7" s="5" t="n">
        <v>30540</v>
      </c>
      <c r="E7" s="5" t="n">
        <v>62550</v>
      </c>
    </row>
    <row r="8">
      <c r="A8" s="4" t="inlineStr">
        <is>
          <t>Cost of sales</t>
        </is>
      </c>
      <c r="C8" s="5" t="n">
        <v>-22790</v>
      </c>
      <c r="E8" s="5" t="n">
        <v>-46280</v>
      </c>
    </row>
    <row r="9">
      <c r="A9" s="4" t="inlineStr">
        <is>
          <t>Selling, general and administrative expenses</t>
        </is>
      </c>
      <c r="C9" s="5" t="n">
        <v>-3370</v>
      </c>
      <c r="E9" s="5" t="n">
        <v>-6530</v>
      </c>
    </row>
    <row r="10">
      <c r="A10" s="4" t="inlineStr">
        <is>
          <t>Net gain on dispositions of property and equipment</t>
        </is>
      </c>
      <c r="C10" s="5" t="n">
        <v>-10</v>
      </c>
      <c r="E10" s="5" t="n">
        <v>0</v>
      </c>
    </row>
    <row r="11">
      <c r="A11" s="4" t="inlineStr">
        <is>
          <t>Other expense, net</t>
        </is>
      </c>
      <c r="C11" s="5" t="n">
        <v>-50</v>
      </c>
      <c r="E11" s="5" t="n">
        <v>-190</v>
      </c>
    </row>
    <row r="12">
      <c r="A12" s="4" t="inlineStr">
        <is>
          <t>Interest expense</t>
        </is>
      </c>
      <c r="C12" s="5" t="n">
        <v>-130</v>
      </c>
      <c r="E12" s="5" t="n">
        <v>-230</v>
      </c>
    </row>
    <row r="13">
      <c r="A13" s="4" t="inlineStr">
        <is>
          <t>Income before income tax expense</t>
        </is>
      </c>
      <c r="C13" s="5" t="n">
        <v>4190</v>
      </c>
      <c r="E13" s="5" t="n">
        <v>9320</v>
      </c>
    </row>
    <row r="14">
      <c r="A14" s="4" t="inlineStr">
        <is>
          <t>Income tax expense</t>
        </is>
      </c>
      <c r="C14" s="5" t="n">
        <v>-1200</v>
      </c>
      <c r="E14" s="5" t="n">
        <v>-2550</v>
      </c>
    </row>
    <row r="15">
      <c r="A15" s="4" t="inlineStr">
        <is>
          <t>Income from discontinued operations, net of tax</t>
        </is>
      </c>
      <c r="C15" s="6" t="n">
        <v>2990</v>
      </c>
      <c r="E15" s="6" t="n">
        <v>67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Net Sales Disaggregated by Major Sales Channe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20490</v>
      </c>
      <c r="C4" s="6" t="n">
        <v>192650</v>
      </c>
      <c r="D4" s="6" t="n">
        <v>283740</v>
      </c>
      <c r="E4" s="6" t="n">
        <v>370320</v>
      </c>
    </row>
    <row r="5">
      <c r="A5" s="4" t="inlineStr">
        <is>
          <t>Automotive OEM</t>
        </is>
      </c>
    </row>
    <row r="6">
      <c r="A6" s="3" t="inlineStr">
        <is>
          <t>Disaggregation of Revenue [Line Items]</t>
        </is>
      </c>
    </row>
    <row r="7">
      <c r="A7" s="4" t="inlineStr">
        <is>
          <t>Net sales</t>
        </is>
      </c>
      <c r="B7" s="5" t="n">
        <v>30130</v>
      </c>
      <c r="C7" s="5" t="n">
        <v>69460</v>
      </c>
      <c r="D7" s="5" t="n">
        <v>91890</v>
      </c>
      <c r="E7" s="5" t="n">
        <v>138620</v>
      </c>
    </row>
    <row r="8">
      <c r="A8" s="4" t="inlineStr">
        <is>
          <t>Automotive OES</t>
        </is>
      </c>
    </row>
    <row r="9">
      <c r="A9" s="3" t="inlineStr">
        <is>
          <t>Disaggregation of Revenue [Line Items]</t>
        </is>
      </c>
    </row>
    <row r="10">
      <c r="A10" s="4" t="inlineStr">
        <is>
          <t>Net sales</t>
        </is>
      </c>
      <c r="B10" s="5" t="n">
        <v>8800</v>
      </c>
      <c r="C10" s="5" t="n">
        <v>17850</v>
      </c>
      <c r="D10" s="5" t="n">
        <v>22530</v>
      </c>
      <c r="E10" s="5" t="n">
        <v>32750</v>
      </c>
    </row>
    <row r="11">
      <c r="A11" s="4" t="inlineStr">
        <is>
          <t>Aftermarket</t>
        </is>
      </c>
    </row>
    <row r="12">
      <c r="A12" s="3" t="inlineStr">
        <is>
          <t>Disaggregation of Revenue [Line Items]</t>
        </is>
      </c>
    </row>
    <row r="13">
      <c r="A13" s="4" t="inlineStr">
        <is>
          <t>Net sales</t>
        </is>
      </c>
      <c r="B13" s="5" t="n">
        <v>38960</v>
      </c>
      <c r="C13" s="5" t="n">
        <v>48910</v>
      </c>
      <c r="D13" s="5" t="n">
        <v>81440</v>
      </c>
      <c r="E13" s="5" t="n">
        <v>89350</v>
      </c>
    </row>
    <row r="14">
      <c r="A14" s="4" t="inlineStr">
        <is>
          <t>Retail</t>
        </is>
      </c>
    </row>
    <row r="15">
      <c r="A15" s="3" t="inlineStr">
        <is>
          <t>Disaggregation of Revenue [Line Items]</t>
        </is>
      </c>
    </row>
    <row r="16">
      <c r="A16" s="4" t="inlineStr">
        <is>
          <t>Net sales</t>
        </is>
      </c>
      <c r="B16" s="5" t="n">
        <v>22830</v>
      </c>
      <c r="C16" s="5" t="n">
        <v>33200</v>
      </c>
      <c r="D16" s="5" t="n">
        <v>46400</v>
      </c>
      <c r="E16" s="5" t="n">
        <v>61630</v>
      </c>
    </row>
    <row r="17">
      <c r="A17" s="4" t="inlineStr">
        <is>
          <t>Industrial</t>
        </is>
      </c>
    </row>
    <row r="18">
      <c r="A18" s="3" t="inlineStr">
        <is>
          <t>Disaggregation of Revenue [Line Items]</t>
        </is>
      </c>
    </row>
    <row r="19">
      <c r="A19" s="4" t="inlineStr">
        <is>
          <t>Net sales</t>
        </is>
      </c>
      <c r="B19" s="5" t="n">
        <v>5380</v>
      </c>
      <c r="C19" s="5" t="n">
        <v>7790</v>
      </c>
      <c r="D19" s="5" t="n">
        <v>13550</v>
      </c>
      <c r="E19" s="5" t="n">
        <v>17770</v>
      </c>
    </row>
    <row r="20">
      <c r="A20" s="4" t="inlineStr">
        <is>
          <t>E-commerce</t>
        </is>
      </c>
    </row>
    <row r="21">
      <c r="A21" s="3" t="inlineStr">
        <is>
          <t>Disaggregation of Revenue [Line Items]</t>
        </is>
      </c>
    </row>
    <row r="22">
      <c r="A22" s="4" t="inlineStr">
        <is>
          <t>Net sales</t>
        </is>
      </c>
      <c r="B22" s="5" t="n">
        <v>13600</v>
      </c>
      <c r="C22" s="5" t="n">
        <v>15030</v>
      </c>
      <c r="D22" s="5" t="n">
        <v>26540</v>
      </c>
      <c r="E22" s="5" t="n">
        <v>27350</v>
      </c>
    </row>
    <row r="23">
      <c r="A23" s="4" t="inlineStr">
        <is>
          <t>Other</t>
        </is>
      </c>
    </row>
    <row r="24">
      <c r="A24" s="3" t="inlineStr">
        <is>
          <t>Disaggregation of Revenue [Line Items]</t>
        </is>
      </c>
    </row>
    <row r="25">
      <c r="A25" s="4" t="inlineStr">
        <is>
          <t>Net sales</t>
        </is>
      </c>
      <c r="B25" s="5" t="n">
        <v>790</v>
      </c>
      <c r="C25" s="5" t="n">
        <v>410</v>
      </c>
      <c r="D25" s="5" t="n">
        <v>1390</v>
      </c>
      <c r="E25" s="5" t="n">
        <v>2850</v>
      </c>
    </row>
    <row r="26">
      <c r="A26" s="4" t="inlineStr">
        <is>
          <t>Horizon Americas</t>
        </is>
      </c>
    </row>
    <row r="27">
      <c r="A27" s="3" t="inlineStr">
        <is>
          <t>Disaggregation of Revenue [Line Items]</t>
        </is>
      </c>
    </row>
    <row r="28">
      <c r="A28" s="4" t="inlineStr">
        <is>
          <t>Net sales</t>
        </is>
      </c>
      <c r="B28" s="5" t="n">
        <v>74120</v>
      </c>
      <c r="C28" s="5" t="n">
        <v>108950</v>
      </c>
      <c r="D28" s="5" t="n">
        <v>166490</v>
      </c>
      <c r="E28" s="5" t="n">
        <v>204450</v>
      </c>
    </row>
    <row r="29">
      <c r="A29" s="4" t="inlineStr">
        <is>
          <t>Horizon Americas | Automotive OEM</t>
        </is>
      </c>
    </row>
    <row r="30">
      <c r="A30" s="3" t="inlineStr">
        <is>
          <t>Disaggregation of Revenue [Line Items]</t>
        </is>
      </c>
    </row>
    <row r="31">
      <c r="A31" s="4" t="inlineStr">
        <is>
          <t>Net sales</t>
        </is>
      </c>
      <c r="B31" s="5" t="n">
        <v>9510</v>
      </c>
      <c r="C31" s="5" t="n">
        <v>23680</v>
      </c>
      <c r="D31" s="5" t="n">
        <v>29870</v>
      </c>
      <c r="E31" s="5" t="n">
        <v>43920</v>
      </c>
    </row>
    <row r="32">
      <c r="A32" s="4" t="inlineStr">
        <is>
          <t>Horizon Americas | Automotive OES</t>
        </is>
      </c>
    </row>
    <row r="33">
      <c r="A33" s="3" t="inlineStr">
        <is>
          <t>Disaggregation of Revenue [Line Items]</t>
        </is>
      </c>
    </row>
    <row r="34">
      <c r="A34" s="4" t="inlineStr">
        <is>
          <t>Net sales</t>
        </is>
      </c>
      <c r="B34" s="5" t="n">
        <v>1080</v>
      </c>
      <c r="C34" s="5" t="n">
        <v>1810</v>
      </c>
      <c r="D34" s="5" t="n">
        <v>2350</v>
      </c>
      <c r="E34" s="5" t="n">
        <v>3420</v>
      </c>
    </row>
    <row r="35">
      <c r="A35" s="4" t="inlineStr">
        <is>
          <t>Horizon Americas | Aftermarket</t>
        </is>
      </c>
    </row>
    <row r="36">
      <c r="A36" s="3" t="inlineStr">
        <is>
          <t>Disaggregation of Revenue [Line Items]</t>
        </is>
      </c>
    </row>
    <row r="37">
      <c r="A37" s="4" t="inlineStr">
        <is>
          <t>Net sales</t>
        </is>
      </c>
      <c r="B37" s="5" t="n">
        <v>22280</v>
      </c>
      <c r="C37" s="5" t="n">
        <v>28840</v>
      </c>
      <c r="D37" s="5" t="n">
        <v>49050</v>
      </c>
      <c r="E37" s="5" t="n">
        <v>52990</v>
      </c>
    </row>
    <row r="38">
      <c r="A38" s="4" t="inlineStr">
        <is>
          <t>Horizon Americas | Retail</t>
        </is>
      </c>
    </row>
    <row r="39">
      <c r="A39" s="3" t="inlineStr">
        <is>
          <t>Disaggregation of Revenue [Line Items]</t>
        </is>
      </c>
    </row>
    <row r="40">
      <c r="A40" s="4" t="inlineStr">
        <is>
          <t>Net sales</t>
        </is>
      </c>
      <c r="B40" s="5" t="n">
        <v>22830</v>
      </c>
      <c r="C40" s="5" t="n">
        <v>33200</v>
      </c>
      <c r="D40" s="5" t="n">
        <v>46400</v>
      </c>
      <c r="E40" s="5" t="n">
        <v>61630</v>
      </c>
    </row>
    <row r="41">
      <c r="A41" s="4" t="inlineStr">
        <is>
          <t>Horizon Americas | Industrial</t>
        </is>
      </c>
    </row>
    <row r="42">
      <c r="A42" s="3" t="inlineStr">
        <is>
          <t>Disaggregation of Revenue [Line Items]</t>
        </is>
      </c>
    </row>
    <row r="43">
      <c r="A43" s="4" t="inlineStr">
        <is>
          <t>Net sales</t>
        </is>
      </c>
      <c r="B43" s="5" t="n">
        <v>5040</v>
      </c>
      <c r="C43" s="5" t="n">
        <v>6930</v>
      </c>
      <c r="D43" s="5" t="n">
        <v>12890</v>
      </c>
      <c r="E43" s="5" t="n">
        <v>16210</v>
      </c>
    </row>
    <row r="44">
      <c r="A44" s="4" t="inlineStr">
        <is>
          <t>Horizon Americas | E-commerce</t>
        </is>
      </c>
    </row>
    <row r="45">
      <c r="A45" s="3" t="inlineStr">
        <is>
          <t>Disaggregation of Revenue [Line Items]</t>
        </is>
      </c>
    </row>
    <row r="46">
      <c r="A46" s="4" t="inlineStr">
        <is>
          <t>Net sales</t>
        </is>
      </c>
      <c r="B46" s="5" t="n">
        <v>13370</v>
      </c>
      <c r="C46" s="5" t="n">
        <v>14470</v>
      </c>
      <c r="D46" s="5" t="n">
        <v>25880</v>
      </c>
      <c r="E46" s="5" t="n">
        <v>26260</v>
      </c>
    </row>
    <row r="47">
      <c r="A47" s="4" t="inlineStr">
        <is>
          <t>Horizon Americas | Other</t>
        </is>
      </c>
    </row>
    <row r="48">
      <c r="A48" s="3" t="inlineStr">
        <is>
          <t>Disaggregation of Revenue [Line Items]</t>
        </is>
      </c>
    </row>
    <row r="49">
      <c r="A49" s="4" t="inlineStr">
        <is>
          <t>Net sales</t>
        </is>
      </c>
      <c r="B49" s="5" t="n">
        <v>10</v>
      </c>
      <c r="C49" s="5" t="n">
        <v>20</v>
      </c>
      <c r="D49" s="5" t="n">
        <v>50</v>
      </c>
      <c r="E49" s="5" t="n">
        <v>20</v>
      </c>
    </row>
    <row r="50">
      <c r="A50" s="4" t="inlineStr">
        <is>
          <t>Horizon Europe-Africa</t>
        </is>
      </c>
    </row>
    <row r="51">
      <c r="A51" s="3" t="inlineStr">
        <is>
          <t>Disaggregation of Revenue [Line Items]</t>
        </is>
      </c>
    </row>
    <row r="52">
      <c r="A52" s="4" t="inlineStr">
        <is>
          <t>Net sales</t>
        </is>
      </c>
      <c r="B52" s="5" t="n">
        <v>46370</v>
      </c>
      <c r="C52" s="5" t="n">
        <v>83700</v>
      </c>
      <c r="D52" s="5" t="n">
        <v>117250</v>
      </c>
      <c r="E52" s="5" t="n">
        <v>165870</v>
      </c>
    </row>
    <row r="53">
      <c r="A53" s="4" t="inlineStr">
        <is>
          <t>Horizon Europe-Africa | Automotive OEM</t>
        </is>
      </c>
    </row>
    <row r="54">
      <c r="A54" s="3" t="inlineStr">
        <is>
          <t>Disaggregation of Revenue [Line Items]</t>
        </is>
      </c>
    </row>
    <row r="55">
      <c r="A55" s="4" t="inlineStr">
        <is>
          <t>Net sales</t>
        </is>
      </c>
      <c r="B55" s="5" t="n">
        <v>20620</v>
      </c>
      <c r="C55" s="5" t="n">
        <v>45780</v>
      </c>
      <c r="D55" s="5" t="n">
        <v>62020</v>
      </c>
      <c r="E55" s="5" t="n">
        <v>94700</v>
      </c>
    </row>
    <row r="56">
      <c r="A56" s="4" t="inlineStr">
        <is>
          <t>Horizon Europe-Africa | Automotive OES</t>
        </is>
      </c>
    </row>
    <row r="57">
      <c r="A57" s="3" t="inlineStr">
        <is>
          <t>Disaggregation of Revenue [Line Items]</t>
        </is>
      </c>
    </row>
    <row r="58">
      <c r="A58" s="4" t="inlineStr">
        <is>
          <t>Net sales</t>
        </is>
      </c>
      <c r="B58" s="5" t="n">
        <v>7720</v>
      </c>
      <c r="C58" s="5" t="n">
        <v>16040</v>
      </c>
      <c r="D58" s="5" t="n">
        <v>20180</v>
      </c>
      <c r="E58" s="5" t="n">
        <v>29330</v>
      </c>
    </row>
    <row r="59">
      <c r="A59" s="4" t="inlineStr">
        <is>
          <t>Horizon Europe-Africa | Aftermarket</t>
        </is>
      </c>
    </row>
    <row r="60">
      <c r="A60" s="3" t="inlineStr">
        <is>
          <t>Disaggregation of Revenue [Line Items]</t>
        </is>
      </c>
    </row>
    <row r="61">
      <c r="A61" s="4" t="inlineStr">
        <is>
          <t>Net sales</t>
        </is>
      </c>
      <c r="B61" s="5" t="n">
        <v>16680</v>
      </c>
      <c r="C61" s="5" t="n">
        <v>20070</v>
      </c>
      <c r="D61" s="5" t="n">
        <v>32390</v>
      </c>
      <c r="E61" s="5" t="n">
        <v>36360</v>
      </c>
    </row>
    <row r="62">
      <c r="A62" s="4" t="inlineStr">
        <is>
          <t>Horizon Europe-Africa | Retail</t>
        </is>
      </c>
    </row>
    <row r="63">
      <c r="A63" s="3" t="inlineStr">
        <is>
          <t>Disaggregation of Revenue [Line Items]</t>
        </is>
      </c>
    </row>
    <row r="64">
      <c r="A64" s="4" t="inlineStr">
        <is>
          <t>Net sales</t>
        </is>
      </c>
      <c r="B64" s="5" t="n">
        <v>0</v>
      </c>
      <c r="C64" s="5" t="n">
        <v>0</v>
      </c>
      <c r="D64" s="5" t="n">
        <v>0</v>
      </c>
      <c r="E64" s="5" t="n">
        <v>0</v>
      </c>
    </row>
    <row r="65">
      <c r="A65" s="4" t="inlineStr">
        <is>
          <t>Horizon Europe-Africa | Industrial</t>
        </is>
      </c>
    </row>
    <row r="66">
      <c r="A66" s="3" t="inlineStr">
        <is>
          <t>Disaggregation of Revenue [Line Items]</t>
        </is>
      </c>
    </row>
    <row r="67">
      <c r="A67" s="4" t="inlineStr">
        <is>
          <t>Net sales</t>
        </is>
      </c>
      <c r="B67" s="5" t="n">
        <v>340</v>
      </c>
      <c r="C67" s="5" t="n">
        <v>860</v>
      </c>
      <c r="D67" s="5" t="n">
        <v>660</v>
      </c>
      <c r="E67" s="5" t="n">
        <v>1560</v>
      </c>
    </row>
    <row r="68">
      <c r="A68" s="4" t="inlineStr">
        <is>
          <t>Horizon Europe-Africa | E-commerce</t>
        </is>
      </c>
    </row>
    <row r="69">
      <c r="A69" s="3" t="inlineStr">
        <is>
          <t>Disaggregation of Revenue [Line Items]</t>
        </is>
      </c>
    </row>
    <row r="70">
      <c r="A70" s="4" t="inlineStr">
        <is>
          <t>Net sales</t>
        </is>
      </c>
      <c r="B70" s="5" t="n">
        <v>230</v>
      </c>
      <c r="C70" s="5" t="n">
        <v>560</v>
      </c>
      <c r="D70" s="5" t="n">
        <v>660</v>
      </c>
      <c r="E70" s="5" t="n">
        <v>1090</v>
      </c>
    </row>
    <row r="71">
      <c r="A71" s="4" t="inlineStr">
        <is>
          <t>Horizon Europe-Africa | Other</t>
        </is>
      </c>
    </row>
    <row r="72">
      <c r="A72" s="3" t="inlineStr">
        <is>
          <t>Disaggregation of Revenue [Line Items]</t>
        </is>
      </c>
    </row>
    <row r="73">
      <c r="A73" s="4" t="inlineStr">
        <is>
          <t>Net sales</t>
        </is>
      </c>
      <c r="B73" s="6" t="n">
        <v>780</v>
      </c>
      <c r="C73" s="6" t="n">
        <v>390</v>
      </c>
      <c r="D73" s="6" t="n">
        <v>1340</v>
      </c>
      <c r="E73" s="6" t="n">
        <v>28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forward (Details) - USD ($) $ in Thousands</t>
        </is>
      </c>
      <c r="B1" s="2" t="inlineStr">
        <is>
          <t>6 Months Ended</t>
        </is>
      </c>
    </row>
    <row r="2">
      <c r="B2" s="2" t="inlineStr">
        <is>
          <t>Jun. 30, 2020</t>
        </is>
      </c>
      <c r="C2" s="2" t="inlineStr">
        <is>
          <t>Dec. 31, 2019</t>
        </is>
      </c>
    </row>
    <row r="3">
      <c r="A3" s="3" t="inlineStr">
        <is>
          <t>Goodwill [Roll Forward]</t>
        </is>
      </c>
    </row>
    <row r="4">
      <c r="A4" s="4" t="inlineStr">
        <is>
          <t>Balance at December 31, 2019</t>
        </is>
      </c>
      <c r="C4" s="6" t="n">
        <v>4350</v>
      </c>
    </row>
    <row r="5">
      <c r="A5" s="4" t="inlineStr">
        <is>
          <t>Foreign currency translation</t>
        </is>
      </c>
      <c r="B5" s="6" t="n">
        <v>-1150</v>
      </c>
    </row>
    <row r="6">
      <c r="A6" s="4" t="inlineStr">
        <is>
          <t>Balance at June 30, 2020</t>
        </is>
      </c>
      <c r="B6" s="5" t="n">
        <v>3200</v>
      </c>
    </row>
    <row r="7">
      <c r="A7" s="4" t="inlineStr">
        <is>
          <t>Horizon Americas</t>
        </is>
      </c>
    </row>
    <row r="8">
      <c r="A8" s="3" t="inlineStr">
        <is>
          <t>Goodwill [Roll Forward]</t>
        </is>
      </c>
    </row>
    <row r="9">
      <c r="A9" s="4" t="inlineStr">
        <is>
          <t>Balance at December 31, 2019</t>
        </is>
      </c>
      <c r="C9" s="5" t="n">
        <v>4350</v>
      </c>
    </row>
    <row r="10">
      <c r="A10" s="4" t="inlineStr">
        <is>
          <t>Foreign currency translation</t>
        </is>
      </c>
      <c r="B10" s="5" t="n">
        <v>-1150</v>
      </c>
    </row>
    <row r="11">
      <c r="A11" s="4" t="inlineStr">
        <is>
          <t>Balance at June 30, 2020</t>
        </is>
      </c>
      <c r="B11" s="5" t="n">
        <v>3200</v>
      </c>
    </row>
    <row r="12">
      <c r="A12" s="4" t="inlineStr">
        <is>
          <t>Horizon Europe-Africa</t>
        </is>
      </c>
    </row>
    <row r="13">
      <c r="A13" s="3" t="inlineStr">
        <is>
          <t>Goodwill [Roll Forward]</t>
        </is>
      </c>
    </row>
    <row r="14">
      <c r="A14" s="4" t="inlineStr">
        <is>
          <t>Balance at December 31, 2019</t>
        </is>
      </c>
      <c r="C14" s="6" t="n">
        <v>0</v>
      </c>
    </row>
    <row r="15">
      <c r="A15" s="4" t="inlineStr">
        <is>
          <t>Foreign currency translation</t>
        </is>
      </c>
      <c r="B15" s="5" t="n">
        <v>0</v>
      </c>
    </row>
    <row r="16">
      <c r="A16" s="4" t="inlineStr">
        <is>
          <t>Balance at June 30, 2020</t>
        </is>
      </c>
      <c r="B1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Goodwill and Other Intangible Assets - Additional Information (Details) $ in Millions</t>
        </is>
      </c>
      <c r="B1" s="2" t="inlineStr">
        <is>
          <t>Mar. 01, 2019USD ($)</t>
        </is>
      </c>
      <c r="C1" s="2" t="inlineStr">
        <is>
          <t>Mar. 31, 2020</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Non-automotive business assets sold</t>
        </is>
      </c>
      <c r="B4" s="9" t="n">
        <v>5.5</v>
      </c>
    </row>
    <row r="5">
      <c r="A5" s="4" t="inlineStr">
        <is>
          <t>Note receivable included in sale of assets</t>
        </is>
      </c>
      <c r="B5" s="10" t="n">
        <v>0.5</v>
      </c>
    </row>
    <row r="6">
      <c r="A6" s="4" t="inlineStr">
        <is>
          <t>Discontinued Operations, Disposed of by Sale | Other Expense</t>
        </is>
      </c>
    </row>
    <row r="7">
      <c r="A7" s="3" t="inlineStr">
        <is>
          <t>Income Statement, Balance Sheet and Additional Disclosures by Disposal Groups, Including Discontinued Operations [Line Items]</t>
        </is>
      </c>
    </row>
    <row r="8">
      <c r="A8" s="4" t="inlineStr">
        <is>
          <t>Loss from sale of non-automotive business assets</t>
        </is>
      </c>
      <c r="B8" s="10" t="n">
        <v>3.6</v>
      </c>
    </row>
    <row r="9">
      <c r="A9" s="4" t="inlineStr">
        <is>
          <t>Customer Relationships | Discontinued Operations, Disposed of by Sale</t>
        </is>
      </c>
    </row>
    <row r="10">
      <c r="A10" s="3" t="inlineStr">
        <is>
          <t>Income Statement, Balance Sheet and Additional Disclosures by Disposal Groups, Including Discontinued Operations [Line Items]</t>
        </is>
      </c>
    </row>
    <row r="11">
      <c r="A11" s="4" t="inlineStr">
        <is>
          <t>Reduction of net intangible assets from sale</t>
        </is>
      </c>
      <c r="B11" s="6" t="n">
        <v>3</v>
      </c>
    </row>
    <row r="12">
      <c r="A12" s="4" t="inlineStr">
        <is>
          <t>Discount Rate</t>
        </is>
      </c>
    </row>
    <row r="13">
      <c r="A13" s="3" t="inlineStr">
        <is>
          <t>Income Statement, Balance Sheet and Additional Disclosures by Disposal Groups, Including Discontinued Operations [Line Items]</t>
        </is>
      </c>
    </row>
    <row r="14">
      <c r="A14" s="4" t="inlineStr">
        <is>
          <t>Goodwill measurement input</t>
        </is>
      </c>
      <c r="C14" s="11" t="n">
        <v>0.14</v>
      </c>
    </row>
    <row r="15">
      <c r="A15" s="4" t="inlineStr">
        <is>
          <t>Intangible assets measurement input</t>
        </is>
      </c>
      <c r="C15" s="11" t="n">
        <v>0.145</v>
      </c>
    </row>
    <row r="16">
      <c r="A16" s="4" t="inlineStr">
        <is>
          <t>Terminal Growth Rate</t>
        </is>
      </c>
    </row>
    <row r="17">
      <c r="A17" s="3" t="inlineStr">
        <is>
          <t>Income Statement, Balance Sheet and Additional Disclosures by Disposal Groups, Including Discontinued Operations [Line Items]</t>
        </is>
      </c>
    </row>
    <row r="18">
      <c r="A18" s="4" t="inlineStr">
        <is>
          <t>Goodwill measurement input</t>
        </is>
      </c>
      <c r="C18" s="11" t="n">
        <v>0.03</v>
      </c>
    </row>
    <row r="19">
      <c r="A19" s="4" t="inlineStr">
        <is>
          <t>Minimum | Royalty Rate</t>
        </is>
      </c>
    </row>
    <row r="20">
      <c r="A20" s="3" t="inlineStr">
        <is>
          <t>Income Statement, Balance Sheet and Additional Disclosures by Disposal Groups, Including Discontinued Operations [Line Items]</t>
        </is>
      </c>
    </row>
    <row r="21">
      <c r="A21" s="4" t="inlineStr">
        <is>
          <t>Intangible assets measurement input</t>
        </is>
      </c>
      <c r="C21" s="11" t="n">
        <v>0.005</v>
      </c>
    </row>
    <row r="22">
      <c r="A22" s="4" t="inlineStr">
        <is>
          <t>Maximum | Royalty Rate</t>
        </is>
      </c>
    </row>
    <row r="23">
      <c r="A23" s="3" t="inlineStr">
        <is>
          <t>Income Statement, Balance Sheet and Additional Disclosures by Disposal Groups, Including Discontinued Operations [Line Items]</t>
        </is>
      </c>
    </row>
    <row r="24">
      <c r="A24" s="4" t="inlineStr">
        <is>
          <t>Intangible assets measurement input</t>
        </is>
      </c>
      <c r="C24" s="11" t="n">
        <v>0.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excluding Goodwill) by Major Class (Details) - USD ($) $ in Thousands</t>
        </is>
      </c>
      <c r="B1" s="2" t="inlineStr">
        <is>
          <t>6 Months Ended</t>
        </is>
      </c>
      <c r="C1" s="2" t="inlineStr">
        <is>
          <t>12 Months Ended</t>
        </is>
      </c>
    </row>
    <row r="2">
      <c r="B2" s="2" t="inlineStr">
        <is>
          <t>Jun. 30, 2020</t>
        </is>
      </c>
      <c r="C2" s="2" t="inlineStr">
        <is>
          <t>Dec. 31, 2019</t>
        </is>
      </c>
    </row>
    <row r="3">
      <c r="A3" s="3" t="inlineStr">
        <is>
          <t>Intangible Assets, excluding Goodwill [Line Items]</t>
        </is>
      </c>
    </row>
    <row r="4">
      <c r="A4" s="4" t="inlineStr">
        <is>
          <t>Finite-lived intangible assets, gross carrying amount</t>
        </is>
      </c>
      <c r="B4" s="6" t="n">
        <v>185100</v>
      </c>
      <c r="C4" s="6" t="n">
        <v>185720</v>
      </c>
    </row>
    <row r="5">
      <c r="A5" s="4" t="inlineStr">
        <is>
          <t>Finite-lived intangible assets, accumulated amortization</t>
        </is>
      </c>
      <c r="B5" s="5" t="n">
        <v>-149590</v>
      </c>
      <c r="C5" s="5" t="n">
        <v>-146720</v>
      </c>
    </row>
    <row r="6">
      <c r="A6" s="4" t="inlineStr">
        <is>
          <t>Finite-lived intangible assets, net</t>
        </is>
      </c>
      <c r="B6" s="5" t="n">
        <v>35510</v>
      </c>
      <c r="C6" s="5" t="n">
        <v>39000</v>
      </c>
    </row>
    <row r="7">
      <c r="A7" s="4" t="inlineStr">
        <is>
          <t>Total other intangible assets, gross</t>
        </is>
      </c>
      <c r="B7" s="5" t="n">
        <v>206040</v>
      </c>
      <c r="C7" s="5" t="n">
        <v>206840</v>
      </c>
    </row>
    <row r="8">
      <c r="A8" s="4" t="inlineStr">
        <is>
          <t>Total other intangible assets, net</t>
        </is>
      </c>
      <c r="B8" s="5" t="n">
        <v>56450</v>
      </c>
      <c r="C8" s="5" t="n">
        <v>60120</v>
      </c>
    </row>
    <row r="9">
      <c r="A9" s="4" t="inlineStr">
        <is>
          <t>Trademarks and Trade Names</t>
        </is>
      </c>
    </row>
    <row r="10">
      <c r="A10" s="3" t="inlineStr">
        <is>
          <t>Intangible Assets, excluding Goodwill [Line Items]</t>
        </is>
      </c>
    </row>
    <row r="11">
      <c r="A11" s="4" t="inlineStr">
        <is>
          <t>Indefinite-lived intangible assets, gross carrying amount</t>
        </is>
      </c>
      <c r="B11" s="5" t="n">
        <v>20940</v>
      </c>
      <c r="C11" s="5" t="n">
        <v>21120</v>
      </c>
    </row>
    <row r="12">
      <c r="A12" s="4" t="inlineStr">
        <is>
          <t>Useful Life Two To Twenty Years | Customer Relationships</t>
        </is>
      </c>
    </row>
    <row r="13">
      <c r="A13" s="3" t="inlineStr">
        <is>
          <t>Intangible Assets, excluding Goodwill [Line Items]</t>
        </is>
      </c>
    </row>
    <row r="14">
      <c r="A14" s="4" t="inlineStr">
        <is>
          <t>Finite-lived intangible assets, gross carrying amount</t>
        </is>
      </c>
      <c r="B14" s="5" t="n">
        <v>163210</v>
      </c>
      <c r="C14" s="5" t="n">
        <v>164150</v>
      </c>
    </row>
    <row r="15">
      <c r="A15" s="4" t="inlineStr">
        <is>
          <t>Finite-lived intangible assets, accumulated amortization</t>
        </is>
      </c>
      <c r="B15" s="5" t="n">
        <v>-131530</v>
      </c>
      <c r="C15" s="5" t="n">
        <v>-129310</v>
      </c>
    </row>
    <row r="16">
      <c r="A16" s="4" t="inlineStr">
        <is>
          <t>Finite-lived intangible assets, net</t>
        </is>
      </c>
      <c r="B16" s="5" t="n">
        <v>31680</v>
      </c>
      <c r="C16" s="5" t="n">
        <v>34840</v>
      </c>
    </row>
    <row r="17">
      <c r="A17" s="4" t="inlineStr">
        <is>
          <t>Useful Life Three to Fifteen Years | Technology and Other</t>
        </is>
      </c>
    </row>
    <row r="18">
      <c r="A18" s="3" t="inlineStr">
        <is>
          <t>Intangible Assets, excluding Goodwill [Line Items]</t>
        </is>
      </c>
    </row>
    <row r="19">
      <c r="A19" s="4" t="inlineStr">
        <is>
          <t>Finite-lived intangible assets, gross carrying amount</t>
        </is>
      </c>
      <c r="B19" s="5" t="n">
        <v>21740</v>
      </c>
      <c r="C19" s="5" t="n">
        <v>21420</v>
      </c>
    </row>
    <row r="20">
      <c r="A20" s="4" t="inlineStr">
        <is>
          <t>Finite-lived intangible assets, accumulated amortization</t>
        </is>
      </c>
      <c r="B20" s="5" t="n">
        <v>-17910</v>
      </c>
      <c r="C20" s="5" t="n">
        <v>-17260</v>
      </c>
    </row>
    <row r="21">
      <c r="A21" s="4" t="inlineStr">
        <is>
          <t>Finite-lived intangible assets, net</t>
        </is>
      </c>
      <c r="B21" s="5" t="n">
        <v>3830</v>
      </c>
      <c r="C21" s="5" t="n">
        <v>4160</v>
      </c>
    </row>
    <row r="22">
      <c r="A22" s="4" t="inlineStr">
        <is>
          <t>Useful Life One To Eight Years | Trademarks and Trade Names</t>
        </is>
      </c>
    </row>
    <row r="23">
      <c r="A23" s="3" t="inlineStr">
        <is>
          <t>Intangible Assets, excluding Goodwill [Line Items]</t>
        </is>
      </c>
    </row>
    <row r="24">
      <c r="A24" s="4" t="inlineStr">
        <is>
          <t>Finite-lived intangible assets, gross carrying amount</t>
        </is>
      </c>
      <c r="B24" s="5" t="n">
        <v>150</v>
      </c>
      <c r="C24" s="5" t="n">
        <v>150</v>
      </c>
    </row>
    <row r="25">
      <c r="A25" s="4" t="inlineStr">
        <is>
          <t>Finite-lived intangible assets, accumulated amortization</t>
        </is>
      </c>
      <c r="B25" s="5" t="n">
        <v>-150</v>
      </c>
      <c r="C25" s="5" t="n">
        <v>-150</v>
      </c>
    </row>
    <row r="26">
      <c r="A26" s="4" t="inlineStr">
        <is>
          <t>Finite-lived intangible assets, net</t>
        </is>
      </c>
      <c r="B26" s="6" t="n">
        <v>0</v>
      </c>
      <c r="C26" s="6" t="n">
        <v>0</v>
      </c>
    </row>
    <row r="27">
      <c r="A27" s="4" t="inlineStr">
        <is>
          <t>Minimum | Useful Life Two To Twenty Years | Customer Relationships</t>
        </is>
      </c>
    </row>
    <row r="28">
      <c r="A28" s="3" t="inlineStr">
        <is>
          <t>Intangible Assets, excluding Goodwill [Line Items]</t>
        </is>
      </c>
    </row>
    <row r="29">
      <c r="A29" s="4" t="inlineStr">
        <is>
          <t>Useful life of intangible assets</t>
        </is>
      </c>
      <c r="B29" s="4" t="inlineStr">
        <is>
          <t>2 years</t>
        </is>
      </c>
      <c r="C29" s="4" t="inlineStr">
        <is>
          <t>2 years</t>
        </is>
      </c>
    </row>
    <row r="30">
      <c r="A30" s="4" t="inlineStr">
        <is>
          <t>Minimum | Useful Life Three to Fifteen Years | Technology and Other</t>
        </is>
      </c>
    </row>
    <row r="31">
      <c r="A31" s="3" t="inlineStr">
        <is>
          <t>Intangible Assets, excluding Goodwill [Line Items]</t>
        </is>
      </c>
    </row>
    <row r="32">
      <c r="A32" s="4" t="inlineStr">
        <is>
          <t>Useful life of intangible assets</t>
        </is>
      </c>
      <c r="B32" s="4" t="inlineStr">
        <is>
          <t>3 years</t>
        </is>
      </c>
      <c r="C32" s="4" t="inlineStr">
        <is>
          <t>3 years</t>
        </is>
      </c>
    </row>
    <row r="33">
      <c r="A33" s="4" t="inlineStr">
        <is>
          <t>Minimum | Useful Life One To Eight Years | Trademarks and Trade Names</t>
        </is>
      </c>
    </row>
    <row r="34">
      <c r="A34" s="3" t="inlineStr">
        <is>
          <t>Intangible Assets, excluding Goodwill [Line Items]</t>
        </is>
      </c>
    </row>
    <row r="35">
      <c r="A35" s="4" t="inlineStr">
        <is>
          <t>Useful life of intangible assets</t>
        </is>
      </c>
      <c r="B35" s="4" t="inlineStr">
        <is>
          <t>1 year</t>
        </is>
      </c>
      <c r="C35" s="4" t="inlineStr">
        <is>
          <t>1 year</t>
        </is>
      </c>
    </row>
    <row r="36">
      <c r="A36" s="4" t="inlineStr">
        <is>
          <t>Maximum | Useful Life Two To Twenty Years | Customer Relationships</t>
        </is>
      </c>
    </row>
    <row r="37">
      <c r="A37" s="3" t="inlineStr">
        <is>
          <t>Intangible Assets, excluding Goodwill [Line Items]</t>
        </is>
      </c>
    </row>
    <row r="38">
      <c r="A38" s="4" t="inlineStr">
        <is>
          <t>Useful life of intangible assets</t>
        </is>
      </c>
      <c r="B38" s="4" t="inlineStr">
        <is>
          <t>20 years</t>
        </is>
      </c>
      <c r="C38" s="4" t="inlineStr">
        <is>
          <t>20 years</t>
        </is>
      </c>
    </row>
    <row r="39">
      <c r="A39" s="4" t="inlineStr">
        <is>
          <t>Maximum | Useful Life Three to Fifteen Years | Technology and Other</t>
        </is>
      </c>
    </row>
    <row r="40">
      <c r="A40" s="3" t="inlineStr">
        <is>
          <t>Intangible Assets, excluding Goodwill [Line Items]</t>
        </is>
      </c>
    </row>
    <row r="41">
      <c r="A41" s="4" t="inlineStr">
        <is>
          <t>Useful life of intangible assets</t>
        </is>
      </c>
      <c r="B41" s="4" t="inlineStr">
        <is>
          <t>15 years</t>
        </is>
      </c>
      <c r="C41" s="4" t="inlineStr">
        <is>
          <t>15 years</t>
        </is>
      </c>
    </row>
    <row r="42">
      <c r="A42" s="4" t="inlineStr">
        <is>
          <t>Maximum | Useful Life One To Eight Years | Trademarks and Trade Names</t>
        </is>
      </c>
    </row>
    <row r="43">
      <c r="A43" s="3" t="inlineStr">
        <is>
          <t>Intangible Assets, excluding Goodwill [Line Items]</t>
        </is>
      </c>
    </row>
    <row r="44">
      <c r="A44" s="4" t="inlineStr">
        <is>
          <t>Useful life of intangible assets</t>
        </is>
      </c>
      <c r="B44" s="4" t="inlineStr">
        <is>
          <t>8 years</t>
        </is>
      </c>
      <c r="C44"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6720</v>
      </c>
      <c r="C4" s="6" t="n">
        <v>-8140</v>
      </c>
      <c r="D4" s="6" t="n">
        <v>-33750</v>
      </c>
      <c r="E4" s="6" t="n">
        <v>-33760</v>
      </c>
    </row>
    <row r="5">
      <c r="A5" s="3" t="inlineStr">
        <is>
          <t>Other comprehensive income (loss), net of tax:</t>
        </is>
      </c>
    </row>
    <row r="6">
      <c r="A6" s="4" t="inlineStr">
        <is>
          <t>Foreign currency translation and other</t>
        </is>
      </c>
      <c r="B6" s="5" t="n">
        <v>2040</v>
      </c>
      <c r="C6" s="5" t="n">
        <v>80</v>
      </c>
      <c r="D6" s="5" t="n">
        <v>-2300</v>
      </c>
      <c r="E6" s="5" t="n">
        <v>1290</v>
      </c>
    </row>
    <row r="7">
      <c r="A7" s="4" t="inlineStr">
        <is>
          <t>Derivative instruments</t>
        </is>
      </c>
      <c r="B7" s="5" t="n">
        <v>0</v>
      </c>
      <c r="C7" s="5" t="n">
        <v>-210</v>
      </c>
      <c r="D7" s="5" t="n">
        <v>0</v>
      </c>
      <c r="E7" s="5" t="n">
        <v>-1280</v>
      </c>
    </row>
    <row r="8">
      <c r="A8" s="4" t="inlineStr">
        <is>
          <t>Total other comprehensive income (loss), net of tax</t>
        </is>
      </c>
      <c r="B8" s="5" t="n">
        <v>2040</v>
      </c>
      <c r="C8" s="5" t="n">
        <v>-130</v>
      </c>
      <c r="D8" s="5" t="n">
        <v>-2300</v>
      </c>
      <c r="E8" s="5" t="n">
        <v>10</v>
      </c>
    </row>
    <row r="9">
      <c r="A9" s="4" t="inlineStr">
        <is>
          <t>Total comprehensive loss</t>
        </is>
      </c>
      <c r="B9" s="5" t="n">
        <v>-14680</v>
      </c>
      <c r="C9" s="5" t="n">
        <v>-8270</v>
      </c>
      <c r="D9" s="5" t="n">
        <v>-36050</v>
      </c>
      <c r="E9" s="5" t="n">
        <v>-33750</v>
      </c>
    </row>
    <row r="10">
      <c r="A10" s="4" t="inlineStr">
        <is>
          <t>Less: Comprehensive loss attributable to noncontrolling interest</t>
        </is>
      </c>
      <c r="B10" s="5" t="n">
        <v>-380</v>
      </c>
      <c r="C10" s="5" t="n">
        <v>-60</v>
      </c>
      <c r="D10" s="5" t="n">
        <v>-670</v>
      </c>
      <c r="E10" s="5" t="n">
        <v>-580</v>
      </c>
    </row>
    <row r="11">
      <c r="A11" s="4" t="inlineStr">
        <is>
          <t>Comprehensive loss attributable to Horizon Global</t>
        </is>
      </c>
      <c r="B11" s="5" t="n">
        <v>-14300</v>
      </c>
      <c r="C11" s="5" t="n">
        <v>-8210</v>
      </c>
      <c r="D11" s="5" t="n">
        <v>-35380</v>
      </c>
      <c r="E11" s="5" t="n">
        <v>-33170</v>
      </c>
    </row>
    <row r="12">
      <c r="A12" s="4" t="inlineStr">
        <is>
          <t>Net sales</t>
        </is>
      </c>
      <c r="B12" s="6" t="n">
        <v>120490</v>
      </c>
      <c r="C12" s="6" t="n">
        <v>192650</v>
      </c>
      <c r="D12" s="6" t="n">
        <v>283740</v>
      </c>
      <c r="E12" s="6" t="n">
        <v>3703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Finite-Lived Intangible Assets,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rtization of Intangible Assets [Line Items]</t>
        </is>
      </c>
    </row>
    <row r="4">
      <c r="A4" s="4" t="inlineStr">
        <is>
          <t>Amortization of intangible assets</t>
        </is>
      </c>
      <c r="B4" s="6" t="n">
        <v>1860</v>
      </c>
      <c r="C4" s="6" t="n">
        <v>1230</v>
      </c>
      <c r="D4" s="6" t="n">
        <v>3430</v>
      </c>
      <c r="E4" s="6" t="n">
        <v>3130</v>
      </c>
    </row>
    <row r="5">
      <c r="A5" s="4" t="inlineStr">
        <is>
          <t>Cost of Sales [Member] | Technology and Other</t>
        </is>
      </c>
    </row>
    <row r="6">
      <c r="A6" s="3" t="inlineStr">
        <is>
          <t>Amortization of Intangible Assets [Line Items]</t>
        </is>
      </c>
    </row>
    <row r="7">
      <c r="A7" s="4" t="inlineStr">
        <is>
          <t>Amortization of intangible assets</t>
        </is>
      </c>
      <c r="B7" s="5" t="n">
        <v>550</v>
      </c>
      <c r="C7" s="5" t="n">
        <v>280</v>
      </c>
      <c r="D7" s="5" t="n">
        <v>670</v>
      </c>
      <c r="E7" s="5" t="n">
        <v>720</v>
      </c>
    </row>
    <row r="8">
      <c r="A8" s="4" t="inlineStr">
        <is>
          <t>Selling, General and Administrative Expenses | Customer Relationships</t>
        </is>
      </c>
    </row>
    <row r="9">
      <c r="A9" s="3" t="inlineStr">
        <is>
          <t>Amortization of Intangible Assets [Line Items]</t>
        </is>
      </c>
    </row>
    <row r="10">
      <c r="A10" s="4" t="inlineStr">
        <is>
          <t>Amortization of intangible assets</t>
        </is>
      </c>
      <c r="B10" s="6" t="n">
        <v>1310</v>
      </c>
      <c r="C10" s="6" t="n">
        <v>950</v>
      </c>
      <c r="D10" s="6" t="n">
        <v>2760</v>
      </c>
      <c r="E10" s="6" t="n">
        <v>24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Finished goods</t>
        </is>
      </c>
      <c r="B3" s="6" t="n">
        <v>62200</v>
      </c>
      <c r="C3" s="6" t="n">
        <v>82080</v>
      </c>
    </row>
    <row r="4">
      <c r="A4" s="4" t="inlineStr">
        <is>
          <t>Work in process</t>
        </is>
      </c>
      <c r="B4" s="5" t="n">
        <v>11970</v>
      </c>
      <c r="C4" s="5" t="n">
        <v>12820</v>
      </c>
    </row>
    <row r="5">
      <c r="A5" s="4" t="inlineStr">
        <is>
          <t>Raw materials</t>
        </is>
      </c>
      <c r="B5" s="5" t="n">
        <v>42050</v>
      </c>
      <c r="C5" s="5" t="n">
        <v>41750</v>
      </c>
    </row>
    <row r="6">
      <c r="A6" s="4" t="inlineStr">
        <is>
          <t>Total inventories</t>
        </is>
      </c>
      <c r="B6" s="6" t="n">
        <v>116220</v>
      </c>
      <c r="C6" s="6" t="n">
        <v>136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46370</v>
      </c>
      <c r="C3" s="6" t="n">
        <v>143500</v>
      </c>
    </row>
    <row r="4">
      <c r="A4" s="4" t="inlineStr">
        <is>
          <t>Less: Accumulated depreciation</t>
        </is>
      </c>
      <c r="B4" s="5" t="n">
        <v>-73110</v>
      </c>
      <c r="C4" s="5" t="n">
        <v>-67670</v>
      </c>
    </row>
    <row r="5">
      <c r="A5" s="4" t="inlineStr">
        <is>
          <t>Property and equipment, net</t>
        </is>
      </c>
      <c r="B5" s="5" t="n">
        <v>73260</v>
      </c>
      <c r="C5" s="5" t="n">
        <v>75830</v>
      </c>
    </row>
    <row r="6">
      <c r="A6" s="4" t="inlineStr">
        <is>
          <t>Land and land improvements</t>
        </is>
      </c>
    </row>
    <row r="7">
      <c r="A7" s="3" t="inlineStr">
        <is>
          <t>Property, Plant and Equipment [Line Items]</t>
        </is>
      </c>
    </row>
    <row r="8">
      <c r="A8" s="4" t="inlineStr">
        <is>
          <t>Property and equipment, gross</t>
        </is>
      </c>
      <c r="B8" s="5" t="n">
        <v>470</v>
      </c>
      <c r="C8" s="5" t="n">
        <v>470</v>
      </c>
    </row>
    <row r="9">
      <c r="A9" s="4" t="inlineStr">
        <is>
          <t>Buildings</t>
        </is>
      </c>
    </row>
    <row r="10">
      <c r="A10" s="3" t="inlineStr">
        <is>
          <t>Property, Plant and Equipment [Line Items]</t>
        </is>
      </c>
    </row>
    <row r="11">
      <c r="A11" s="4" t="inlineStr">
        <is>
          <t>Property and equipment, gross</t>
        </is>
      </c>
      <c r="B11" s="5" t="n">
        <v>20960</v>
      </c>
      <c r="C11" s="5" t="n">
        <v>21290</v>
      </c>
    </row>
    <row r="12">
      <c r="A12" s="4" t="inlineStr">
        <is>
          <t>Machinery and equipment</t>
        </is>
      </c>
    </row>
    <row r="13">
      <c r="A13" s="3" t="inlineStr">
        <is>
          <t>Property, Plant and Equipment [Line Items]</t>
        </is>
      </c>
    </row>
    <row r="14">
      <c r="A14" s="4" t="inlineStr">
        <is>
          <t>Property and equipment, gross</t>
        </is>
      </c>
      <c r="B14" s="6" t="n">
        <v>124940</v>
      </c>
      <c r="C14" s="6" t="n">
        <v>1217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reciation Expense [Line Items]</t>
        </is>
      </c>
    </row>
    <row r="4">
      <c r="A4" s="4" t="inlineStr">
        <is>
          <t>Depreciation expense</t>
        </is>
      </c>
      <c r="B4" s="6" t="n">
        <v>3610</v>
      </c>
      <c r="C4" s="6" t="n">
        <v>4080</v>
      </c>
      <c r="D4" s="6" t="n">
        <v>7100</v>
      </c>
      <c r="E4" s="6" t="n">
        <v>7390</v>
      </c>
    </row>
    <row r="5">
      <c r="A5" s="4" t="inlineStr">
        <is>
          <t>Cost of Sales [Member]</t>
        </is>
      </c>
    </row>
    <row r="6">
      <c r="A6" s="3" t="inlineStr">
        <is>
          <t>Depreciation Expense [Line Items]</t>
        </is>
      </c>
    </row>
    <row r="7">
      <c r="A7" s="4" t="inlineStr">
        <is>
          <t>Depreciation expense</t>
        </is>
      </c>
      <c r="B7" s="5" t="n">
        <v>3260</v>
      </c>
      <c r="C7" s="5" t="n">
        <v>3560</v>
      </c>
      <c r="D7" s="5" t="n">
        <v>6410</v>
      </c>
      <c r="E7" s="5" t="n">
        <v>6590</v>
      </c>
    </row>
    <row r="8">
      <c r="A8" s="4" t="inlineStr">
        <is>
          <t>Selling, General and Administrative Expenses</t>
        </is>
      </c>
    </row>
    <row r="9">
      <c r="A9" s="3" t="inlineStr">
        <is>
          <t>Depreciation Expense [Line Items]</t>
        </is>
      </c>
    </row>
    <row r="10">
      <c r="A10" s="4" t="inlineStr">
        <is>
          <t>Depreciation expense</t>
        </is>
      </c>
      <c r="B10" s="6" t="n">
        <v>350</v>
      </c>
      <c r="C10" s="6" t="n">
        <v>520</v>
      </c>
      <c r="D10" s="6" t="n">
        <v>690</v>
      </c>
      <c r="E10" s="6" t="n">
        <v>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Accrued Liabilities (Details) - USD ($) $ in Thousands</t>
        </is>
      </c>
      <c r="B1" s="2" t="inlineStr">
        <is>
          <t>Jun. 30, 2020</t>
        </is>
      </c>
      <c r="C1" s="2" t="inlineStr">
        <is>
          <t>Dec. 31, 2019</t>
        </is>
      </c>
    </row>
    <row r="2">
      <c r="A2" s="3" t="inlineStr">
        <is>
          <t>Accrued Liabilities [Abstract]</t>
        </is>
      </c>
    </row>
    <row r="3">
      <c r="A3" s="4" t="inlineStr">
        <is>
          <t>Customer incentives</t>
        </is>
      </c>
      <c r="B3" s="6" t="n">
        <v>16050</v>
      </c>
      <c r="C3" s="6" t="n">
        <v>14270</v>
      </c>
    </row>
    <row r="4">
      <c r="A4" s="4" t="inlineStr">
        <is>
          <t>Accrued compensation</t>
        </is>
      </c>
      <c r="B4" s="5" t="n">
        <v>8920</v>
      </c>
      <c r="C4" s="5" t="n">
        <v>6760</v>
      </c>
    </row>
    <row r="5">
      <c r="A5" s="4" t="inlineStr">
        <is>
          <t>Customer claims</t>
        </is>
      </c>
      <c r="B5" s="5" t="n">
        <v>3990</v>
      </c>
      <c r="C5" s="5" t="n">
        <v>7540</v>
      </c>
    </row>
    <row r="6">
      <c r="A6" s="4" t="inlineStr">
        <is>
          <t>Short-term tax liabilities</t>
        </is>
      </c>
      <c r="B6" s="5" t="n">
        <v>3110</v>
      </c>
      <c r="C6" s="5" t="n">
        <v>90</v>
      </c>
    </row>
    <row r="7">
      <c r="A7" s="4" t="inlineStr">
        <is>
          <t>Accrued professional services</t>
        </is>
      </c>
      <c r="B7" s="5" t="n">
        <v>2560</v>
      </c>
      <c r="C7" s="5" t="n">
        <v>4790</v>
      </c>
    </row>
    <row r="8">
      <c r="A8" s="4" t="inlineStr">
        <is>
          <t>Restructuring</t>
        </is>
      </c>
      <c r="B8" s="5" t="n">
        <v>1400</v>
      </c>
      <c r="C8" s="5" t="n">
        <v>2340</v>
      </c>
    </row>
    <row r="9">
      <c r="A9" s="4" t="inlineStr">
        <is>
          <t>Deferred purchase price</t>
        </is>
      </c>
      <c r="B9" s="5" t="n">
        <v>580</v>
      </c>
      <c r="C9" s="5" t="n">
        <v>790</v>
      </c>
    </row>
    <row r="10">
      <c r="A10" s="4" t="inlineStr">
        <is>
          <t>Other</t>
        </is>
      </c>
      <c r="B10" s="5" t="n">
        <v>14280</v>
      </c>
      <c r="C10" s="5" t="n">
        <v>12270</v>
      </c>
    </row>
    <row r="11">
      <c r="A11" s="4" t="inlineStr">
        <is>
          <t>Total accrued liabilities</t>
        </is>
      </c>
      <c r="B11" s="6" t="n">
        <v>50890</v>
      </c>
      <c r="C11" s="6" t="n">
        <v>488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Long-term Liabilities (Details) - USD ($) $ in Thousands</t>
        </is>
      </c>
      <c r="B1" s="2" t="inlineStr">
        <is>
          <t>Jun. 30, 2020</t>
        </is>
      </c>
      <c r="C1" s="2" t="inlineStr">
        <is>
          <t>Dec. 31, 2019</t>
        </is>
      </c>
    </row>
    <row r="2">
      <c r="A2" s="3" t="inlineStr">
        <is>
          <t>Accrued Liabilities [Abstract]</t>
        </is>
      </c>
    </row>
    <row r="3">
      <c r="A3" s="4" t="inlineStr">
        <is>
          <t>Deferred purchase price</t>
        </is>
      </c>
      <c r="B3" s="6" t="n">
        <v>1700</v>
      </c>
      <c r="C3" s="6" t="n">
        <v>2370</v>
      </c>
    </row>
    <row r="4">
      <c r="A4" s="4" t="inlineStr">
        <is>
          <t>Restructuring</t>
        </is>
      </c>
      <c r="B4" s="5" t="n">
        <v>1340</v>
      </c>
      <c r="C4" s="5" t="n">
        <v>1600</v>
      </c>
    </row>
    <row r="5">
      <c r="A5" s="4" t="inlineStr">
        <is>
          <t>Long-term tax liabilities</t>
        </is>
      </c>
      <c r="B5" s="5" t="n">
        <v>340</v>
      </c>
      <c r="C5" s="5" t="n">
        <v>340</v>
      </c>
    </row>
    <row r="6">
      <c r="A6" s="4" t="inlineStr">
        <is>
          <t>Other</t>
        </is>
      </c>
      <c r="B6" s="5" t="n">
        <v>12400</v>
      </c>
      <c r="C6" s="5" t="n">
        <v>9480</v>
      </c>
    </row>
    <row r="7">
      <c r="A7" s="4" t="inlineStr">
        <is>
          <t>Total other long-term liabilities</t>
        </is>
      </c>
      <c r="B7" s="6" t="n">
        <v>15780</v>
      </c>
      <c r="C7" s="6" t="n">
        <v>137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Table (Details) - USD ($) $ in Thousands</t>
        </is>
      </c>
      <c r="B1" s="2" t="inlineStr">
        <is>
          <t>Jun. 30, 2020</t>
        </is>
      </c>
      <c r="C1" s="2" t="inlineStr">
        <is>
          <t>Dec. 31, 2019</t>
        </is>
      </c>
    </row>
    <row r="2">
      <c r="A2" s="3" t="inlineStr">
        <is>
          <t>Debt Instrument [Line Items]</t>
        </is>
      </c>
    </row>
    <row r="3">
      <c r="A3" s="4" t="inlineStr">
        <is>
          <t>Gross long-term debt</t>
        </is>
      </c>
      <c r="B3" s="6" t="n">
        <v>275350</v>
      </c>
      <c r="C3" s="6" t="n">
        <v>240860</v>
      </c>
    </row>
    <row r="4">
      <c r="A4" s="4" t="inlineStr">
        <is>
          <t>Current maturities, long-term debt</t>
        </is>
      </c>
      <c r="B4" s="5" t="n">
        <v>10060</v>
      </c>
      <c r="C4" s="5" t="n">
        <v>4310</v>
      </c>
    </row>
    <row r="5">
      <c r="A5" s="4" t="inlineStr">
        <is>
          <t>Gross long-term debt</t>
        </is>
      </c>
      <c r="B5" s="5" t="n">
        <v>265290</v>
      </c>
      <c r="C5" s="5" t="n">
        <v>236550</v>
      </c>
    </row>
    <row r="6">
      <c r="A6" s="4" t="inlineStr">
        <is>
          <t>Less: Unamortized debt issuance costs and discount</t>
        </is>
      </c>
      <c r="B6" s="5" t="n">
        <v>25330</v>
      </c>
      <c r="C6" s="5" t="n">
        <v>31500</v>
      </c>
    </row>
    <row r="7">
      <c r="A7" s="4" t="inlineStr">
        <is>
          <t>Long-term debt</t>
        </is>
      </c>
      <c r="B7" s="5" t="n">
        <v>239960</v>
      </c>
      <c r="C7" s="5" t="n">
        <v>205050</v>
      </c>
    </row>
    <row r="8">
      <c r="A8" s="4" t="inlineStr">
        <is>
          <t>Revolving Credit Facility [Member]</t>
        </is>
      </c>
    </row>
    <row r="9">
      <c r="A9" s="3" t="inlineStr">
        <is>
          <t>Debt Instrument [Line Items]</t>
        </is>
      </c>
    </row>
    <row r="10">
      <c r="A10" s="4" t="inlineStr">
        <is>
          <t>Gross long-term debt</t>
        </is>
      </c>
      <c r="B10" s="5" t="n">
        <v>37810</v>
      </c>
      <c r="C10" s="5" t="n">
        <v>0</v>
      </c>
    </row>
    <row r="11">
      <c r="A11" s="4" t="inlineStr">
        <is>
          <t>Revolving Credit Facility, ABL Facility [Member]</t>
        </is>
      </c>
    </row>
    <row r="12">
      <c r="A12" s="3" t="inlineStr">
        <is>
          <t>Debt Instrument [Line Items]</t>
        </is>
      </c>
    </row>
    <row r="13">
      <c r="A13" s="4" t="inlineStr">
        <is>
          <t>Gross long-term debt</t>
        </is>
      </c>
      <c r="B13" s="5" t="n">
        <v>0</v>
      </c>
      <c r="C13" s="5" t="n">
        <v>20020</v>
      </c>
    </row>
    <row r="14">
      <c r="A14" s="4" t="inlineStr">
        <is>
          <t>First Lien Term Loan [Member]</t>
        </is>
      </c>
    </row>
    <row r="15">
      <c r="A15" s="3" t="inlineStr">
        <is>
          <t>Debt Instrument [Line Items]</t>
        </is>
      </c>
    </row>
    <row r="16">
      <c r="A16" s="4" t="inlineStr">
        <is>
          <t>Gross long-term debt</t>
        </is>
      </c>
      <c r="B16" s="5" t="n">
        <v>25530</v>
      </c>
      <c r="C16" s="5" t="n">
        <v>25210</v>
      </c>
    </row>
    <row r="17">
      <c r="A17" s="4" t="inlineStr">
        <is>
          <t>Less: Unamortized debt issuance costs and discount</t>
        </is>
      </c>
      <c r="B17" s="5" t="n">
        <v>480</v>
      </c>
      <c r="C17" s="5" t="n">
        <v>700</v>
      </c>
    </row>
    <row r="18">
      <c r="A18" s="4" t="inlineStr">
        <is>
          <t>Second Lien Term Loan [Member]</t>
        </is>
      </c>
    </row>
    <row r="19">
      <c r="A19" s="3" t="inlineStr">
        <is>
          <t>Debt Instrument [Line Items]</t>
        </is>
      </c>
    </row>
    <row r="20">
      <c r="A20" s="4" t="inlineStr">
        <is>
          <t>Gross long-term debt</t>
        </is>
      </c>
      <c r="B20" s="5" t="n">
        <v>59330</v>
      </c>
      <c r="C20" s="5" t="n">
        <v>56960</v>
      </c>
    </row>
    <row r="21">
      <c r="A21" s="4" t="inlineStr">
        <is>
          <t>Less: Unamortized debt issuance costs and discount</t>
        </is>
      </c>
      <c r="B21" s="5" t="n">
        <v>10080</v>
      </c>
      <c r="C21" s="5" t="n">
        <v>12730</v>
      </c>
    </row>
    <row r="22">
      <c r="A22" s="4" t="inlineStr">
        <is>
          <t>Convertible Notes Payable [Member]</t>
        </is>
      </c>
    </row>
    <row r="23">
      <c r="A23" s="3" t="inlineStr">
        <is>
          <t>Debt Instrument [Line Items]</t>
        </is>
      </c>
    </row>
    <row r="24">
      <c r="A24" s="4" t="inlineStr">
        <is>
          <t>Gross long-term debt</t>
        </is>
      </c>
      <c r="B24" s="5" t="n">
        <v>125000</v>
      </c>
      <c r="C24" s="5" t="n">
        <v>125000</v>
      </c>
    </row>
    <row r="25">
      <c r="A25" s="4" t="inlineStr">
        <is>
          <t>Less: Unamortized debt issuance costs and discount</t>
        </is>
      </c>
      <c r="B25" s="5" t="n">
        <v>14770</v>
      </c>
      <c r="C25" s="5" t="n">
        <v>18070</v>
      </c>
    </row>
    <row r="26">
      <c r="A26" s="4" t="inlineStr">
        <is>
          <t>Paycheck Protection Plan [Member]</t>
        </is>
      </c>
    </row>
    <row r="27">
      <c r="A27" s="3" t="inlineStr">
        <is>
          <t>Debt Instrument [Line Items]</t>
        </is>
      </c>
    </row>
    <row r="28">
      <c r="A28" s="4" t="inlineStr">
        <is>
          <t>Gross long-term debt</t>
        </is>
      </c>
      <c r="B28" s="5" t="n">
        <v>8670</v>
      </c>
      <c r="C28" s="5" t="n">
        <v>0</v>
      </c>
    </row>
    <row r="29">
      <c r="A29" s="4" t="inlineStr">
        <is>
          <t>Bank facilities, capital leases and other long-term debt [Member]</t>
        </is>
      </c>
    </row>
    <row r="30">
      <c r="A30" s="3" t="inlineStr">
        <is>
          <t>Debt Instrument [Line Items]</t>
        </is>
      </c>
    </row>
    <row r="31">
      <c r="A31" s="4" t="inlineStr">
        <is>
          <t>Gross long-term debt</t>
        </is>
      </c>
      <c r="B31" s="6" t="n">
        <v>19010</v>
      </c>
      <c r="C31" s="6" t="n">
        <v>136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Long-term Debt - ABL Facil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Dec. 22, 2015</t>
        </is>
      </c>
    </row>
    <row r="3">
      <c r="A3" s="3" t="inlineStr">
        <is>
          <t>Debt Instrument [Line Items]</t>
        </is>
      </c>
    </row>
    <row r="4">
      <c r="A4" s="4" t="inlineStr">
        <is>
          <t>Unamortized debt issuance costs</t>
        </is>
      </c>
      <c r="B4" s="6" t="n">
        <v>1600000</v>
      </c>
      <c r="D4" s="6" t="n">
        <v>1600000</v>
      </c>
    </row>
    <row r="5">
      <c r="A5" s="4" t="inlineStr">
        <is>
          <t>Gross long-term debt</t>
        </is>
      </c>
      <c r="B5" s="5" t="n">
        <v>275350000</v>
      </c>
      <c r="D5" s="5" t="n">
        <v>275350000</v>
      </c>
      <c r="G5" s="6" t="n">
        <v>240860000</v>
      </c>
    </row>
    <row r="6">
      <c r="A6" s="4" t="inlineStr">
        <is>
          <t>Revolving Credit Facility, ABL Facility [Member]</t>
        </is>
      </c>
    </row>
    <row r="7">
      <c r="A7" s="3" t="inlineStr">
        <is>
          <t>Debt Instrument [Line Items]</t>
        </is>
      </c>
    </row>
    <row r="8">
      <c r="A8" s="4" t="inlineStr">
        <is>
          <t>Aggregate principal</t>
        </is>
      </c>
      <c r="H8" s="6" t="n">
        <v>99000000</v>
      </c>
    </row>
    <row r="9">
      <c r="A9" s="4" t="inlineStr">
        <is>
          <t>Amortization of debt issuance costs</t>
        </is>
      </c>
      <c r="B9" s="5" t="n">
        <v>0</v>
      </c>
      <c r="C9" s="6" t="n">
        <v>400000</v>
      </c>
      <c r="D9" s="5" t="n">
        <v>400000</v>
      </c>
      <c r="E9" s="6" t="n">
        <v>500000</v>
      </c>
    </row>
    <row r="10">
      <c r="A10" s="4" t="inlineStr">
        <is>
          <t>Unamortized debt issuance costs</t>
        </is>
      </c>
      <c r="B10" s="5" t="n">
        <v>800000</v>
      </c>
      <c r="D10" s="5" t="n">
        <v>800000</v>
      </c>
    </row>
    <row r="11">
      <c r="A11" s="4" t="inlineStr">
        <is>
          <t>Costs associated with extinguishment of debt</t>
        </is>
      </c>
      <c r="B11" s="5" t="n">
        <v>600000</v>
      </c>
    </row>
    <row r="12">
      <c r="A12" s="4" t="inlineStr">
        <is>
          <t>Gross long-term debt</t>
        </is>
      </c>
      <c r="B12" s="5" t="n">
        <v>0</v>
      </c>
      <c r="D12" s="5" t="n">
        <v>0</v>
      </c>
      <c r="G12" s="5" t="n">
        <v>20020000</v>
      </c>
    </row>
    <row r="13">
      <c r="A13" s="4" t="inlineStr">
        <is>
          <t>Total letters of credit outstanding</t>
        </is>
      </c>
      <c r="B13" s="6" t="n">
        <v>1200000</v>
      </c>
      <c r="D13" s="6" t="n">
        <v>1200000</v>
      </c>
      <c r="G13" s="5" t="n">
        <v>7700000</v>
      </c>
    </row>
    <row r="14">
      <c r="A14" s="4" t="inlineStr">
        <is>
          <t>Percentage of cash collateral required</t>
        </is>
      </c>
      <c r="B14" s="4" t="inlineStr">
        <is>
          <t>105.00%</t>
        </is>
      </c>
      <c r="D14" s="4" t="inlineStr">
        <is>
          <t>105.00%</t>
        </is>
      </c>
    </row>
    <row r="15">
      <c r="A15" s="4" t="inlineStr">
        <is>
          <t>Remaining borrowing capacity</t>
        </is>
      </c>
      <c r="G15" s="5" t="n">
        <v>33100000</v>
      </c>
    </row>
    <row r="16">
      <c r="A16" s="4" t="inlineStr">
        <is>
          <t>Revolving Credit Facility [Member]</t>
        </is>
      </c>
    </row>
    <row r="17">
      <c r="A17" s="3" t="inlineStr">
        <is>
          <t>Debt Instrument [Line Items]</t>
        </is>
      </c>
    </row>
    <row r="18">
      <c r="A18" s="4" t="inlineStr">
        <is>
          <t>Aggregate principal</t>
        </is>
      </c>
      <c r="F18" s="6" t="n">
        <v>75000000</v>
      </c>
    </row>
    <row r="19">
      <c r="A19" s="4" t="inlineStr">
        <is>
          <t>Debt issuance costs</t>
        </is>
      </c>
      <c r="B19" s="6" t="n">
        <v>2300000</v>
      </c>
      <c r="D19" s="6" t="n">
        <v>2300000</v>
      </c>
    </row>
    <row r="20">
      <c r="A20" s="4" t="inlineStr">
        <is>
          <t>Amortization of debt issuance costs</t>
        </is>
      </c>
      <c r="B20" s="5" t="n">
        <v>500000</v>
      </c>
      <c r="D20" s="5" t="n">
        <v>700000</v>
      </c>
    </row>
    <row r="21">
      <c r="A21" s="4" t="inlineStr">
        <is>
          <t>Gross long-term debt</t>
        </is>
      </c>
      <c r="B21" s="5" t="n">
        <v>37810000</v>
      </c>
      <c r="D21" s="5" t="n">
        <v>37810000</v>
      </c>
      <c r="G21" s="6" t="n">
        <v>0</v>
      </c>
    </row>
    <row r="22">
      <c r="A22" s="4" t="inlineStr">
        <is>
          <t>Total letters of credit outstanding</t>
        </is>
      </c>
      <c r="B22" s="5" t="n">
        <v>3500000</v>
      </c>
      <c r="D22" s="5" t="n">
        <v>3500000</v>
      </c>
    </row>
    <row r="23">
      <c r="A23" s="4" t="inlineStr">
        <is>
          <t>Remaining borrowing capacity</t>
        </is>
      </c>
      <c r="B23" s="5" t="n">
        <v>11300000</v>
      </c>
      <c r="D23" s="5" t="n">
        <v>11300000</v>
      </c>
    </row>
    <row r="24">
      <c r="A24" s="4" t="inlineStr">
        <is>
          <t>Other Letters Of Credit [Member]</t>
        </is>
      </c>
    </row>
    <row r="25">
      <c r="A25" s="3" t="inlineStr">
        <is>
          <t>Debt Instrument [Line Items]</t>
        </is>
      </c>
    </row>
    <row r="26">
      <c r="A26" s="4" t="inlineStr">
        <is>
          <t>Total letters of credit outstanding</t>
        </is>
      </c>
      <c r="B26" s="5" t="n">
        <v>3700000</v>
      </c>
      <c r="D26" s="5" t="n">
        <v>3700000</v>
      </c>
    </row>
    <row r="27">
      <c r="A27" s="4" t="inlineStr">
        <is>
          <t>Amount outstanding including cash collateral</t>
        </is>
      </c>
      <c r="B27" s="5" t="n">
        <v>4000000</v>
      </c>
      <c r="D27" s="5" t="n">
        <v>4000000</v>
      </c>
    </row>
    <row r="28">
      <c r="A28" s="4" t="inlineStr">
        <is>
          <t>U.S. Sub-facility [Member] | Revolving Credit Facility, ABL Facility [Member]</t>
        </is>
      </c>
    </row>
    <row r="29">
      <c r="A29" s="3" t="inlineStr">
        <is>
          <t>Debt Instrument [Line Items]</t>
        </is>
      </c>
    </row>
    <row r="30">
      <c r="A30" s="4" t="inlineStr">
        <is>
          <t>Aggregate principal</t>
        </is>
      </c>
      <c r="B30" s="5" t="n">
        <v>85000000</v>
      </c>
      <c r="D30" s="5" t="n">
        <v>85000000</v>
      </c>
    </row>
    <row r="31">
      <c r="A31" s="4" t="inlineStr">
        <is>
          <t>Canadian Sub-facility [Member] | Revolving Credit Facility, ABL Facility [Member]</t>
        </is>
      </c>
    </row>
    <row r="32">
      <c r="A32" s="3" t="inlineStr">
        <is>
          <t>Debt Instrument [Line Items]</t>
        </is>
      </c>
    </row>
    <row r="33">
      <c r="A33" s="4" t="inlineStr">
        <is>
          <t>Aggregate principal</t>
        </is>
      </c>
      <c r="B33" s="5" t="n">
        <v>2000000</v>
      </c>
      <c r="D33" s="5" t="n">
        <v>2000000</v>
      </c>
    </row>
    <row r="34">
      <c r="A34" s="4" t="inlineStr">
        <is>
          <t>UK Sub-facility [Member] | Revolving Credit Facility, ABL Facility [Member]</t>
        </is>
      </c>
    </row>
    <row r="35">
      <c r="A35" s="3" t="inlineStr">
        <is>
          <t>Debt Instrument [Line Items]</t>
        </is>
      </c>
    </row>
    <row r="36">
      <c r="A36" s="4" t="inlineStr">
        <is>
          <t>Aggregate principal</t>
        </is>
      </c>
      <c r="B36" s="6" t="n">
        <v>3000000</v>
      </c>
      <c r="D36" s="6" t="n">
        <v>3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Long-term Debt - Revolving Credit Facility (Details) - USD ($)</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c r="H2" s="2" t="inlineStr">
        <is>
          <t>Dec. 22, 2015</t>
        </is>
      </c>
    </row>
    <row r="3">
      <c r="A3" s="3" t="inlineStr">
        <is>
          <t>Debt Instrument [Line Items]</t>
        </is>
      </c>
    </row>
    <row r="4">
      <c r="A4" s="4" t="inlineStr">
        <is>
          <t>Gross long-term debt</t>
        </is>
      </c>
      <c r="C4" s="6" t="n">
        <v>275350000</v>
      </c>
      <c r="E4" s="6" t="n">
        <v>275350000</v>
      </c>
      <c r="G4" s="6" t="n">
        <v>240860000</v>
      </c>
    </row>
    <row r="5">
      <c r="A5" s="4" t="inlineStr">
        <is>
          <t>Revolving Credit Facility [Member]</t>
        </is>
      </c>
    </row>
    <row r="6">
      <c r="A6" s="3" t="inlineStr">
        <is>
          <t>Debt Instrument [Line Items]</t>
        </is>
      </c>
    </row>
    <row r="7">
      <c r="A7" s="4" t="inlineStr">
        <is>
          <t>Weighted average interest rate</t>
        </is>
      </c>
      <c r="C7" s="4" t="inlineStr">
        <is>
          <t>5.00%</t>
        </is>
      </c>
      <c r="E7" s="4" t="inlineStr">
        <is>
          <t>5.00%</t>
        </is>
      </c>
    </row>
    <row r="8">
      <c r="A8" s="4" t="inlineStr">
        <is>
          <t>Aggregate principal</t>
        </is>
      </c>
      <c r="B8" s="6" t="n">
        <v>75000000</v>
      </c>
    </row>
    <row r="9">
      <c r="A9" s="4" t="inlineStr">
        <is>
          <t>Incremental increase in borrowing capacity</t>
        </is>
      </c>
      <c r="B9" s="5" t="n">
        <v>5000000</v>
      </c>
    </row>
    <row r="10">
      <c r="A10" s="4" t="inlineStr">
        <is>
          <t>Maximum incremental increase in borrowing capacity available</t>
        </is>
      </c>
      <c r="B10" s="6" t="n">
        <v>25000000</v>
      </c>
    </row>
    <row r="11">
      <c r="A11" s="4" t="inlineStr">
        <is>
          <t>Maximum capital expenditures under covenant</t>
        </is>
      </c>
      <c r="C11" s="6" t="n">
        <v>30000000</v>
      </c>
      <c r="E11" s="6" t="n">
        <v>30000000</v>
      </c>
    </row>
    <row r="12">
      <c r="A12" s="4" t="inlineStr">
        <is>
          <t>Debt issuance costs</t>
        </is>
      </c>
      <c r="C12" s="5" t="n">
        <v>2300000</v>
      </c>
      <c r="E12" s="5" t="n">
        <v>2300000</v>
      </c>
    </row>
    <row r="13">
      <c r="A13" s="4" t="inlineStr">
        <is>
          <t>Amortization of debt issuance costs</t>
        </is>
      </c>
      <c r="C13" s="5" t="n">
        <v>500000</v>
      </c>
      <c r="E13" s="5" t="n">
        <v>700000</v>
      </c>
    </row>
    <row r="14">
      <c r="A14" s="4" t="inlineStr">
        <is>
          <t>Gross long-term debt</t>
        </is>
      </c>
      <c r="C14" s="5" t="n">
        <v>37810000</v>
      </c>
      <c r="E14" s="5" t="n">
        <v>37810000</v>
      </c>
      <c r="G14" s="6" t="n">
        <v>0</v>
      </c>
    </row>
    <row r="15">
      <c r="A15" s="4" t="inlineStr">
        <is>
          <t>Remaining borrowing capacity</t>
        </is>
      </c>
      <c r="C15" s="5" t="n">
        <v>11300000</v>
      </c>
      <c r="E15" s="5" t="n">
        <v>11300000</v>
      </c>
    </row>
    <row r="16">
      <c r="A16" s="4" t="inlineStr">
        <is>
          <t>Revolving Credit Facility [Member] | London Interbank Offered Rate (LIBOR) [Member]</t>
        </is>
      </c>
    </row>
    <row r="17">
      <c r="A17" s="3" t="inlineStr">
        <is>
          <t>Debt Instrument [Line Items]</t>
        </is>
      </c>
    </row>
    <row r="18">
      <c r="A18" s="4" t="inlineStr">
        <is>
          <t>Basis spread on variable rate</t>
        </is>
      </c>
      <c r="B18" s="4" t="inlineStr">
        <is>
          <t>4.00%</t>
        </is>
      </c>
    </row>
    <row r="19">
      <c r="A19" s="4" t="inlineStr">
        <is>
          <t>Revolving Credit Facility [Member] | London Interbank Offered Rate (LIBOR) [Member] | Minimum</t>
        </is>
      </c>
    </row>
    <row r="20">
      <c r="A20" s="3" t="inlineStr">
        <is>
          <t>Debt Instrument [Line Items]</t>
        </is>
      </c>
    </row>
    <row r="21">
      <c r="A21" s="4" t="inlineStr">
        <is>
          <t>Basis spread on variable rate</t>
        </is>
      </c>
      <c r="B21" s="4" t="inlineStr">
        <is>
          <t>1.00%</t>
        </is>
      </c>
    </row>
    <row r="22">
      <c r="A22" s="4" t="inlineStr">
        <is>
          <t>Revolving Credit Facility [Member] | Base Rate [Member]</t>
        </is>
      </c>
    </row>
    <row r="23">
      <c r="A23" s="3" t="inlineStr">
        <is>
          <t>Debt Instrument [Line Items]</t>
        </is>
      </c>
    </row>
    <row r="24">
      <c r="A24" s="4" t="inlineStr">
        <is>
          <t>Basis spread on variable rate</t>
        </is>
      </c>
      <c r="B24" s="4" t="inlineStr">
        <is>
          <t>3.00%</t>
        </is>
      </c>
    </row>
    <row r="25">
      <c r="A25" s="4" t="inlineStr">
        <is>
          <t>Revolving Credit Facility, ABL Facility [Member]</t>
        </is>
      </c>
    </row>
    <row r="26">
      <c r="A26" s="3" t="inlineStr">
        <is>
          <t>Debt Instrument [Line Items]</t>
        </is>
      </c>
    </row>
    <row r="27">
      <c r="A27" s="4" t="inlineStr">
        <is>
          <t>Weighted average interest rate</t>
        </is>
      </c>
      <c r="G27" s="4" t="inlineStr">
        <is>
          <t>5.50%</t>
        </is>
      </c>
    </row>
    <row r="28">
      <c r="A28" s="4" t="inlineStr">
        <is>
          <t>Aggregate principal</t>
        </is>
      </c>
      <c r="H28" s="6" t="n">
        <v>99000000</v>
      </c>
    </row>
    <row r="29">
      <c r="A29" s="4" t="inlineStr">
        <is>
          <t>Amortization of debt issuance costs</t>
        </is>
      </c>
      <c r="C29" s="5" t="n">
        <v>0</v>
      </c>
      <c r="D29" s="6" t="n">
        <v>400000</v>
      </c>
      <c r="E29" s="5" t="n">
        <v>400000</v>
      </c>
      <c r="F29" s="6" t="n">
        <v>500000</v>
      </c>
    </row>
    <row r="30">
      <c r="A30" s="4" t="inlineStr">
        <is>
          <t>Gross long-term debt</t>
        </is>
      </c>
      <c r="C30" s="6" t="n">
        <v>0</v>
      </c>
      <c r="E30" s="6" t="n">
        <v>0</v>
      </c>
      <c r="G30" s="6" t="n">
        <v>20020000</v>
      </c>
    </row>
    <row r="31">
      <c r="A31" s="4" t="inlineStr">
        <is>
          <t>Remaining borrowing capacity</t>
        </is>
      </c>
      <c r="G31" s="6" t="n">
        <v>3310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 width="21" customWidth="1" min="9" max="9"/>
    <col width="21" customWidth="1" min="10" max="10"/>
    <col width="21" customWidth="1" min="11" max="11"/>
  </cols>
  <sheetData>
    <row r="1">
      <c r="A1" s="1" t="inlineStr">
        <is>
          <t>Long-term Debt - First Lien Term Loan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Sep. 30, 2021</t>
        </is>
      </c>
      <c r="G2" s="2" t="inlineStr">
        <is>
          <t>Jun. 30, 2021</t>
        </is>
      </c>
      <c r="H2" s="2" t="inlineStr">
        <is>
          <t>Mar. 31, 2021</t>
        </is>
      </c>
      <c r="I2" s="2" t="inlineStr">
        <is>
          <t>Mar. 31, 2020USD ($)</t>
        </is>
      </c>
      <c r="J2" s="2" t="inlineStr">
        <is>
          <t>Dec. 31, 2019USD ($)</t>
        </is>
      </c>
      <c r="K2" s="2" t="inlineStr">
        <is>
          <t>Jun. 30, 2015USD ($)</t>
        </is>
      </c>
    </row>
    <row r="3">
      <c r="A3" s="3" t="inlineStr">
        <is>
          <t>Debt Instrument [Line Items]</t>
        </is>
      </c>
    </row>
    <row r="4">
      <c r="A4" s="4" t="inlineStr">
        <is>
          <t>Unamortized debt issuance costs</t>
        </is>
      </c>
      <c r="B4" s="6" t="n">
        <v>1600000</v>
      </c>
      <c r="D4" s="6" t="n">
        <v>1600000</v>
      </c>
    </row>
    <row r="5">
      <c r="A5" s="4" t="inlineStr">
        <is>
          <t>Paid-in-kind interest</t>
        </is>
      </c>
      <c r="D5" s="5" t="n">
        <v>3660000</v>
      </c>
      <c r="E5" s="6" t="n">
        <v>4370000</v>
      </c>
    </row>
    <row r="6">
      <c r="A6" s="4" t="inlineStr">
        <is>
          <t>Interest expense</t>
        </is>
      </c>
      <c r="B6" s="5" t="n">
        <v>8220000</v>
      </c>
      <c r="C6" s="6" t="n">
        <v>15320000</v>
      </c>
      <c r="D6" s="5" t="n">
        <v>16410000</v>
      </c>
      <c r="E6" s="5" t="n">
        <v>26150000</v>
      </c>
    </row>
    <row r="7">
      <c r="A7" s="4" t="inlineStr">
        <is>
          <t>First Lien Term Loan [Member]</t>
        </is>
      </c>
    </row>
    <row r="8">
      <c r="A8" s="3" t="inlineStr">
        <is>
          <t>Debt Instrument [Line Items]</t>
        </is>
      </c>
    </row>
    <row r="9">
      <c r="A9" s="4" t="inlineStr">
        <is>
          <t>Debt instrument, face amount</t>
        </is>
      </c>
      <c r="K9" s="6" t="n">
        <v>200000000</v>
      </c>
    </row>
    <row r="10">
      <c r="A10" s="4" t="inlineStr">
        <is>
          <t>Amortization of debt issuance costs</t>
        </is>
      </c>
      <c r="B10" s="5" t="n">
        <v>100000</v>
      </c>
      <c r="C10" s="5" t="n">
        <v>1200000</v>
      </c>
      <c r="D10" s="5" t="n">
        <v>200000</v>
      </c>
      <c r="E10" s="5" t="n">
        <v>2000000</v>
      </c>
    </row>
    <row r="11">
      <c r="A11" s="4" t="inlineStr">
        <is>
          <t>Paid-in-kind interest</t>
        </is>
      </c>
      <c r="B11" s="5" t="n">
        <v>200000</v>
      </c>
      <c r="C11" s="5" t="n">
        <v>1900000</v>
      </c>
      <c r="D11" s="5" t="n">
        <v>400000</v>
      </c>
      <c r="E11" s="5" t="n">
        <v>1900000</v>
      </c>
    </row>
    <row r="12">
      <c r="A12" s="4" t="inlineStr">
        <is>
          <t>Aggregate amount outstanding</t>
        </is>
      </c>
      <c r="B12" s="6" t="n">
        <v>25500000</v>
      </c>
      <c r="D12" s="6" t="n">
        <v>25500000</v>
      </c>
      <c r="J12" s="6" t="n">
        <v>25200000</v>
      </c>
    </row>
    <row r="13">
      <c r="A13" s="4" t="inlineStr">
        <is>
          <t>Effective interest rate</t>
        </is>
      </c>
      <c r="B13" s="4" t="inlineStr">
        <is>
          <t>7.00%</t>
        </is>
      </c>
      <c r="D13" s="4" t="inlineStr">
        <is>
          <t>7.00%</t>
        </is>
      </c>
      <c r="J13" s="4" t="inlineStr">
        <is>
          <t>8.10%</t>
        </is>
      </c>
    </row>
    <row r="14">
      <c r="A14" s="4" t="inlineStr">
        <is>
          <t>Interest expense</t>
        </is>
      </c>
      <c r="C14" s="6" t="n">
        <v>500000</v>
      </c>
      <c r="E14" s="6" t="n">
        <v>3500000</v>
      </c>
    </row>
    <row r="15">
      <c r="A15" s="4" t="inlineStr">
        <is>
          <t>First Lien Term Loan [Member] | Debt Instrument, Covenant One [Member]</t>
        </is>
      </c>
    </row>
    <row r="16">
      <c r="A16" s="3" t="inlineStr">
        <is>
          <t>Debt Instrument [Line Items]</t>
        </is>
      </c>
    </row>
    <row r="17">
      <c r="A17" s="4" t="inlineStr">
        <is>
          <t>Paid-in kind interest rate</t>
        </is>
      </c>
      <c r="B17" s="4" t="inlineStr">
        <is>
          <t>3.00%</t>
        </is>
      </c>
      <c r="D17" s="4" t="inlineStr">
        <is>
          <t>3.00%</t>
        </is>
      </c>
    </row>
    <row r="18">
      <c r="A18" s="4" t="inlineStr">
        <is>
          <t>First Lien Term Loan [Member] | Debt Instrument, Covenant Three [Member]</t>
        </is>
      </c>
    </row>
    <row r="19">
      <c r="A19" s="3" t="inlineStr">
        <is>
          <t>Debt Instrument [Line Items]</t>
        </is>
      </c>
    </row>
    <row r="20">
      <c r="A20" s="4" t="inlineStr">
        <is>
          <t>Minimum liquidity required under covenant</t>
        </is>
      </c>
      <c r="I20" s="6" t="n">
        <v>15000000</v>
      </c>
    </row>
    <row r="21">
      <c r="A21" s="4" t="inlineStr">
        <is>
          <t>Subsequent Event | First Lien Term Loan [Member] | Debt Instrument, Covenant One [Member]</t>
        </is>
      </c>
    </row>
    <row r="22">
      <c r="A22" s="3" t="inlineStr">
        <is>
          <t>Debt Instrument [Line Items]</t>
        </is>
      </c>
    </row>
    <row r="23">
      <c r="A23" s="4" t="inlineStr">
        <is>
          <t>Secured net leverage ratio</t>
        </is>
      </c>
      <c r="G23" s="5" t="n">
        <v>6</v>
      </c>
      <c r="H23" s="5" t="n">
        <v>6</v>
      </c>
    </row>
    <row r="24">
      <c r="A24" s="4" t="inlineStr">
        <is>
          <t>Subsequent Event | First Lien Term Loan [Member] | Debt Instrument, Covenant Two [Member]</t>
        </is>
      </c>
    </row>
    <row r="25">
      <c r="A25" s="3" t="inlineStr">
        <is>
          <t>Debt Instrument [Line Items]</t>
        </is>
      </c>
    </row>
    <row r="26">
      <c r="A26" s="4" t="inlineStr">
        <is>
          <t>Secured net leverage ratio</t>
        </is>
      </c>
      <c r="F26" s="5" t="n">
        <v>5</v>
      </c>
      <c r="G26" s="5" t="n">
        <v>5</v>
      </c>
    </row>
    <row r="27">
      <c r="A27" s="4" t="inlineStr">
        <is>
          <t>Subsequent Event | First Lien Term Loan [Member] | Debt Instrument, Covenant Three [Member]</t>
        </is>
      </c>
    </row>
    <row r="28">
      <c r="A28" s="3" t="inlineStr">
        <is>
          <t>Debt Instrument [Line Items]</t>
        </is>
      </c>
    </row>
    <row r="29">
      <c r="A29" s="4" t="inlineStr">
        <is>
          <t>Fixed charge coverage ratio</t>
        </is>
      </c>
      <c r="H29" s="5"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3750</v>
      </c>
      <c r="C4" s="6" t="n">
        <v>-33760</v>
      </c>
    </row>
    <row r="5">
      <c r="A5" s="4" t="inlineStr">
        <is>
          <t>Less: (Loss) income from discontinued operations</t>
        </is>
      </c>
      <c r="B5" s="5" t="n">
        <v>-500</v>
      </c>
      <c r="C5" s="5" t="n">
        <v>6770</v>
      </c>
    </row>
    <row r="6">
      <c r="A6" s="4" t="inlineStr">
        <is>
          <t>Net loss from continuing operations</t>
        </is>
      </c>
      <c r="B6" s="5" t="n">
        <v>-33250</v>
      </c>
      <c r="C6" s="5" t="n">
        <v>-40530</v>
      </c>
    </row>
    <row r="7">
      <c r="A7" s="3" t="inlineStr">
        <is>
          <t>Adjustments to reconcile net loss from continuing operations to net cash provided by (used for) operating activities:</t>
        </is>
      </c>
    </row>
    <row r="8">
      <c r="A8" s="4" t="inlineStr">
        <is>
          <t>Net loss (gain) on dispositions of property and equipment</t>
        </is>
      </c>
      <c r="B8" s="5" t="n">
        <v>90</v>
      </c>
      <c r="C8" s="5" t="n">
        <v>-1450</v>
      </c>
    </row>
    <row r="9">
      <c r="A9" s="4" t="inlineStr">
        <is>
          <t>Depreciation</t>
        </is>
      </c>
      <c r="B9" s="5" t="n">
        <v>7100</v>
      </c>
      <c r="C9" s="5" t="n">
        <v>7390</v>
      </c>
    </row>
    <row r="10">
      <c r="A10" s="4" t="inlineStr">
        <is>
          <t>Amortization of intangible assets</t>
        </is>
      </c>
      <c r="B10" s="5" t="n">
        <v>3430</v>
      </c>
      <c r="C10" s="5" t="n">
        <v>3130</v>
      </c>
    </row>
    <row r="11">
      <c r="A11" s="4" t="inlineStr">
        <is>
          <t>Amortization of original issuance discount and debt issuance costs</t>
        </is>
      </c>
      <c r="B11" s="5" t="n">
        <v>8100</v>
      </c>
      <c r="C11" s="5" t="n">
        <v>9900</v>
      </c>
    </row>
    <row r="12">
      <c r="A12" s="4" t="inlineStr">
        <is>
          <t>Deferred income taxes</t>
        </is>
      </c>
      <c r="B12" s="5" t="n">
        <v>10</v>
      </c>
      <c r="C12" s="5" t="n">
        <v>260</v>
      </c>
    </row>
    <row r="13">
      <c r="A13" s="4" t="inlineStr">
        <is>
          <t>Non-cash compensation expense</t>
        </is>
      </c>
      <c r="B13" s="5" t="n">
        <v>1320</v>
      </c>
      <c r="C13" s="5" t="n">
        <v>940</v>
      </c>
    </row>
    <row r="14">
      <c r="A14" s="4" t="inlineStr">
        <is>
          <t>Paid-in-kind interest</t>
        </is>
      </c>
      <c r="B14" s="5" t="n">
        <v>3660</v>
      </c>
      <c r="C14" s="5" t="n">
        <v>4370</v>
      </c>
    </row>
    <row r="15">
      <c r="A15" s="4" t="inlineStr">
        <is>
          <t>Increase in receivables</t>
        </is>
      </c>
      <c r="B15" s="5" t="n">
        <v>-16780</v>
      </c>
      <c r="C15" s="5" t="n">
        <v>-28510</v>
      </c>
    </row>
    <row r="16">
      <c r="A16" s="4" t="inlineStr">
        <is>
          <t>Decrease (increase) in inventories</t>
        </is>
      </c>
      <c r="B16" s="5" t="n">
        <v>19270</v>
      </c>
      <c r="C16" s="5" t="n">
        <v>-7820</v>
      </c>
    </row>
    <row r="17">
      <c r="A17" s="4" t="inlineStr">
        <is>
          <t>Increase in prepaid expenses and other assets</t>
        </is>
      </c>
      <c r="B17" s="5" t="n">
        <v>-2890</v>
      </c>
      <c r="C17" s="5" t="n">
        <v>-1040</v>
      </c>
    </row>
    <row r="18">
      <c r="A18" s="4" t="inlineStr">
        <is>
          <t>Increase in accounts payable and accrued liabilities</t>
        </is>
      </c>
      <c r="B18" s="5" t="n">
        <v>13460</v>
      </c>
      <c r="C18" s="5" t="n">
        <v>4270</v>
      </c>
    </row>
    <row r="19">
      <c r="A19" s="4" t="inlineStr">
        <is>
          <t>Other, net</t>
        </is>
      </c>
      <c r="B19" s="5" t="n">
        <v>1380</v>
      </c>
      <c r="C19" s="5" t="n">
        <v>-13920</v>
      </c>
    </row>
    <row r="20">
      <c r="A20" s="4" t="inlineStr">
        <is>
          <t>Net cash provided by (used for) operating activities for continuing operations</t>
        </is>
      </c>
      <c r="B20" s="5" t="n">
        <v>4900</v>
      </c>
      <c r="C20" s="5" t="n">
        <v>-63010</v>
      </c>
    </row>
    <row r="21">
      <c r="A21" s="3" t="inlineStr">
        <is>
          <t>Cash Flows from Investing Activities:</t>
        </is>
      </c>
    </row>
    <row r="22">
      <c r="A22" s="4" t="inlineStr">
        <is>
          <t>Capital expenditures</t>
        </is>
      </c>
      <c r="B22" s="5" t="n">
        <v>-5450</v>
      </c>
      <c r="C22" s="5" t="n">
        <v>-5680</v>
      </c>
    </row>
    <row r="23">
      <c r="A23" s="4" t="inlineStr">
        <is>
          <t>Net proceeds from sale of business</t>
        </is>
      </c>
      <c r="B23" s="5" t="n">
        <v>0</v>
      </c>
      <c r="C23" s="5" t="n">
        <v>4970</v>
      </c>
    </row>
    <row r="24">
      <c r="A24" s="4" t="inlineStr">
        <is>
          <t>Net proceeds from disposition of property and equipment</t>
        </is>
      </c>
      <c r="B24" s="5" t="n">
        <v>70</v>
      </c>
      <c r="C24" s="5" t="n">
        <v>1550</v>
      </c>
    </row>
    <row r="25">
      <c r="A25" s="4" t="inlineStr">
        <is>
          <t>Net cash (used for) provided by investing activities for continuing operations</t>
        </is>
      </c>
      <c r="B25" s="5" t="n">
        <v>-5380</v>
      </c>
      <c r="C25" s="5" t="n">
        <v>840</v>
      </c>
    </row>
    <row r="26">
      <c r="A26" s="3" t="inlineStr">
        <is>
          <t>Cash Flows from Financing Activities:</t>
        </is>
      </c>
    </row>
    <row r="27">
      <c r="A27" s="4" t="inlineStr">
        <is>
          <t>Proceeds from borrowings on credit facilities</t>
        </is>
      </c>
      <c r="B27" s="5" t="n">
        <v>6290</v>
      </c>
      <c r="C27" s="5" t="n">
        <v>14100</v>
      </c>
    </row>
    <row r="28">
      <c r="A28" s="4" t="inlineStr">
        <is>
          <t>Repayments of borrowings on credit facilities</t>
        </is>
      </c>
      <c r="B28" s="5" t="n">
        <v>-1210</v>
      </c>
      <c r="C28" s="5" t="n">
        <v>-840</v>
      </c>
    </row>
    <row r="29">
      <c r="A29" s="4" t="inlineStr">
        <is>
          <t>Proceeds from Second Lien Term Loan, net of issuance costs</t>
        </is>
      </c>
      <c r="B29" s="5" t="n">
        <v>0</v>
      </c>
      <c r="C29" s="5" t="n">
        <v>35520</v>
      </c>
    </row>
    <row r="30">
      <c r="A30" s="4" t="inlineStr">
        <is>
          <t>Repayments of borrowings on First Lien Term Loan, inclusive of transaction costs</t>
        </is>
      </c>
      <c r="B30" s="5" t="n">
        <v>0</v>
      </c>
      <c r="C30" s="5" t="n">
        <v>-10090</v>
      </c>
    </row>
    <row r="31">
      <c r="A31" s="4" t="inlineStr">
        <is>
          <t>Proceeds from ABL revolving debt, net of issuance costs</t>
        </is>
      </c>
      <c r="B31" s="5" t="n">
        <v>54680</v>
      </c>
      <c r="C31" s="5" t="n">
        <v>0</v>
      </c>
    </row>
    <row r="32">
      <c r="A32" s="4" t="inlineStr">
        <is>
          <t>Repayments of borrowings on Revolving Credit Facility</t>
        </is>
      </c>
      <c r="B32" s="5" t="n">
        <v>-19180</v>
      </c>
      <c r="C32" s="5" t="n">
        <v>0</v>
      </c>
    </row>
    <row r="33">
      <c r="A33" s="4" t="inlineStr">
        <is>
          <t>Proceeds from ABL revolving debt, net of issuance costs</t>
        </is>
      </c>
      <c r="B33" s="5" t="n">
        <v>8000</v>
      </c>
      <c r="C33" s="5" t="n">
        <v>60340</v>
      </c>
    </row>
    <row r="34">
      <c r="A34" s="4" t="inlineStr">
        <is>
          <t>Repayments of borrowings on ABL revolving debt</t>
        </is>
      </c>
      <c r="B34" s="5" t="n">
        <v>-27920</v>
      </c>
      <c r="C34" s="5" t="n">
        <v>-72080</v>
      </c>
    </row>
    <row r="35">
      <c r="A35" s="4" t="inlineStr">
        <is>
          <t>Proceeds from Paycheck Protection Plan (PPP) Loan</t>
        </is>
      </c>
      <c r="B35" s="5" t="n">
        <v>8670</v>
      </c>
      <c r="C35" s="5" t="n">
        <v>0</v>
      </c>
    </row>
    <row r="36">
      <c r="A36" s="4" t="inlineStr">
        <is>
          <t>Proceeds from issuance of Series A Preferred Stock</t>
        </is>
      </c>
      <c r="B36" s="5" t="n">
        <v>0</v>
      </c>
      <c r="C36" s="5" t="n">
        <v>5340</v>
      </c>
    </row>
    <row r="37">
      <c r="A37" s="4" t="inlineStr">
        <is>
          <t>Proceeds from issuance of Warrants</t>
        </is>
      </c>
      <c r="B37" s="5" t="n">
        <v>0</v>
      </c>
      <c r="C37" s="5" t="n">
        <v>5380</v>
      </c>
    </row>
    <row r="38">
      <c r="A38" s="4" t="inlineStr">
        <is>
          <t>Other, net</t>
        </is>
      </c>
      <c r="B38" s="5" t="n">
        <v>-10</v>
      </c>
      <c r="C38" s="5" t="n">
        <v>-10</v>
      </c>
    </row>
    <row r="39">
      <c r="A39" s="4" t="inlineStr">
        <is>
          <t>Net cash provided by financing activities for continuing operations</t>
        </is>
      </c>
      <c r="B39" s="5" t="n">
        <v>29320</v>
      </c>
      <c r="C39" s="5" t="n">
        <v>37660</v>
      </c>
    </row>
    <row r="40">
      <c r="A40" s="3" t="inlineStr">
        <is>
          <t>Discontinued Operations:</t>
        </is>
      </c>
    </row>
    <row r="41">
      <c r="A41" s="4" t="inlineStr">
        <is>
          <t>Net cash used for discontinued investing activities</t>
        </is>
      </c>
      <c r="B41" s="5" t="n">
        <v>-500</v>
      </c>
      <c r="C41" s="5" t="n">
        <v>14250</v>
      </c>
    </row>
    <row r="42">
      <c r="A42" s="4" t="inlineStr">
        <is>
          <t>Net cash used for discontinued investing activities</t>
        </is>
      </c>
      <c r="B42" s="5" t="n">
        <v>0</v>
      </c>
      <c r="C42" s="5" t="n">
        <v>-920</v>
      </c>
    </row>
    <row r="43">
      <c r="A43" s="4" t="inlineStr">
        <is>
          <t>Net cash provided by discontinued financing activities</t>
        </is>
      </c>
      <c r="B43" s="5" t="n">
        <v>0</v>
      </c>
      <c r="C43" s="5" t="n">
        <v>0</v>
      </c>
    </row>
    <row r="44">
      <c r="A44" s="4" t="inlineStr">
        <is>
          <t>Net cash (used for) provided by discontinued operations</t>
        </is>
      </c>
      <c r="B44" s="5" t="n">
        <v>-500</v>
      </c>
      <c r="C44" s="5" t="n">
        <v>13330</v>
      </c>
    </row>
    <row r="45">
      <c r="A45" s="4" t="inlineStr">
        <is>
          <t>Effect of exchange rate changes on cash, cash equivalents and restricted cash</t>
        </is>
      </c>
      <c r="B45" s="5" t="n">
        <v>-110</v>
      </c>
      <c r="C45" s="5" t="n">
        <v>290</v>
      </c>
    </row>
    <row r="46">
      <c r="A46" s="4" t="inlineStr">
        <is>
          <t>Increase (decrease) for the period</t>
        </is>
      </c>
      <c r="B46" s="5" t="n">
        <v>28230</v>
      </c>
      <c r="C46" s="5" t="n">
        <v>-10890</v>
      </c>
    </row>
    <row r="47">
      <c r="A47" s="4" t="inlineStr">
        <is>
          <t>At beginning of period</t>
        </is>
      </c>
      <c r="B47" s="5" t="n">
        <v>11770</v>
      </c>
      <c r="C47" s="5" t="n">
        <v>27650</v>
      </c>
    </row>
    <row r="48">
      <c r="A48" s="4" t="inlineStr">
        <is>
          <t>At end of period</t>
        </is>
      </c>
      <c r="B48" s="5" t="n">
        <v>40000</v>
      </c>
      <c r="C48" s="5" t="n">
        <v>16760</v>
      </c>
    </row>
    <row r="49">
      <c r="A49" s="3" t="inlineStr">
        <is>
          <t>Supplemental disclosure of cash flow information:</t>
        </is>
      </c>
    </row>
    <row r="50">
      <c r="A50" s="4" t="inlineStr">
        <is>
          <t>Cash paid for interest</t>
        </is>
      </c>
      <c r="B50" s="5" t="n">
        <v>4370</v>
      </c>
      <c r="C50" s="5" t="n">
        <v>11750</v>
      </c>
    </row>
    <row r="51">
      <c r="A51" s="4" t="inlineStr">
        <is>
          <t>Cash paid for taxes, net of refunds</t>
        </is>
      </c>
      <c r="B51" s="6" t="n">
        <v>440</v>
      </c>
      <c r="C51" s="6" t="n">
        <v>9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ng-term Debt - Second Lien Term Lo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19</t>
        </is>
      </c>
    </row>
    <row r="3">
      <c r="A3" s="3" t="inlineStr">
        <is>
          <t>Short-term Debt [Line Items]</t>
        </is>
      </c>
    </row>
    <row r="4">
      <c r="A4" s="4" t="inlineStr">
        <is>
          <t>Paid-in-kind interest</t>
        </is>
      </c>
      <c r="D4" s="6" t="n">
        <v>3660</v>
      </c>
      <c r="E4" s="6" t="n">
        <v>4370</v>
      </c>
    </row>
    <row r="5">
      <c r="A5" s="4" t="inlineStr">
        <is>
          <t>Second Lien Term Loan [Member]</t>
        </is>
      </c>
    </row>
    <row r="6">
      <c r="A6" s="3" t="inlineStr">
        <is>
          <t>Short-term Debt [Line Items]</t>
        </is>
      </c>
    </row>
    <row r="7">
      <c r="A7" s="4" t="inlineStr">
        <is>
          <t>Debt instrument, face amount</t>
        </is>
      </c>
      <c r="B7" s="6" t="n">
        <v>51000</v>
      </c>
      <c r="D7" s="6" t="n">
        <v>51000</v>
      </c>
    </row>
    <row r="8">
      <c r="A8" s="4" t="inlineStr">
        <is>
          <t>Paid-in kind interest rate</t>
        </is>
      </c>
      <c r="B8" s="4" t="inlineStr">
        <is>
          <t>11.50%</t>
        </is>
      </c>
      <c r="D8" s="4" t="inlineStr">
        <is>
          <t>11.50%</t>
        </is>
      </c>
    </row>
    <row r="9">
      <c r="A9" s="4" t="inlineStr">
        <is>
          <t>Basis spread on variable rate</t>
        </is>
      </c>
      <c r="B9" s="4" t="inlineStr">
        <is>
          <t>10.50%</t>
        </is>
      </c>
    </row>
    <row r="10">
      <c r="A10" s="4" t="inlineStr">
        <is>
          <t>Debt issuance costs</t>
        </is>
      </c>
      <c r="F10" s="6" t="n">
        <v>3800</v>
      </c>
    </row>
    <row r="11">
      <c r="A11" s="4" t="inlineStr">
        <is>
          <t>Initial debt issuance costs</t>
        </is>
      </c>
      <c r="F11" s="6" t="n">
        <v>1000</v>
      </c>
    </row>
    <row r="12">
      <c r="A12" s="4" t="inlineStr">
        <is>
          <t>Amortization of debt issuance costs</t>
        </is>
      </c>
      <c r="B12" s="6" t="n">
        <v>1400</v>
      </c>
      <c r="C12" s="6" t="n">
        <v>800</v>
      </c>
      <c r="D12" s="6" t="n">
        <v>2700</v>
      </c>
      <c r="E12" s="5" t="n">
        <v>800</v>
      </c>
    </row>
    <row r="13">
      <c r="A13" s="4" t="inlineStr">
        <is>
          <t>Unamortized debt discount and issuance costs</t>
        </is>
      </c>
      <c r="B13" s="5" t="n">
        <v>10100</v>
      </c>
      <c r="D13" s="5" t="n">
        <v>10100</v>
      </c>
    </row>
    <row r="14">
      <c r="A14" s="4" t="inlineStr">
        <is>
          <t>Paid-in-kind interest</t>
        </is>
      </c>
      <c r="B14" s="6" t="n">
        <v>1900</v>
      </c>
      <c r="C14" s="6" t="n">
        <v>2500</v>
      </c>
      <c r="D14" s="6" t="n">
        <v>3300</v>
      </c>
      <c r="E14" s="6" t="n">
        <v>2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s>
  <sheetData>
    <row r="1">
      <c r="A1" s="1" t="inlineStr">
        <is>
          <t>Long-term Debt - Convertible Notes (Details) - USD ($)</t>
        </is>
      </c>
      <c r="B1" s="2" t="inlineStr">
        <is>
          <t>Jun. 30, 2020</t>
        </is>
      </c>
      <c r="C1" s="2" t="inlineStr">
        <is>
          <t>Dec. 31, 2019</t>
        </is>
      </c>
      <c r="D1" s="2" t="inlineStr">
        <is>
          <t>Feb. 01, 2017</t>
        </is>
      </c>
    </row>
    <row r="2">
      <c r="A2" s="3" t="inlineStr">
        <is>
          <t>Debt Instrument [Line Items]</t>
        </is>
      </c>
    </row>
    <row r="3">
      <c r="A3" s="4" t="inlineStr">
        <is>
          <t>Gross long-term debt</t>
        </is>
      </c>
      <c r="B3" s="6" t="n">
        <v>275350000</v>
      </c>
      <c r="C3" s="6" t="n">
        <v>240860000</v>
      </c>
    </row>
    <row r="4">
      <c r="A4" s="4" t="inlineStr">
        <is>
          <t>Revolving Credit Facility [Member]</t>
        </is>
      </c>
    </row>
    <row r="5">
      <c r="A5" s="3" t="inlineStr">
        <is>
          <t>Debt Instrument [Line Items]</t>
        </is>
      </c>
    </row>
    <row r="6">
      <c r="A6" s="4" t="inlineStr">
        <is>
          <t>Gross long-term debt</t>
        </is>
      </c>
      <c r="B6" s="5" t="n">
        <v>37810000</v>
      </c>
      <c r="C6" s="5" t="n">
        <v>0</v>
      </c>
    </row>
    <row r="7">
      <c r="A7" s="4" t="inlineStr">
        <is>
          <t>Convertible Notes Payable [Member]</t>
        </is>
      </c>
    </row>
    <row r="8">
      <c r="A8" s="3" t="inlineStr">
        <is>
          <t>Debt Instrument [Line Items]</t>
        </is>
      </c>
    </row>
    <row r="9">
      <c r="A9" s="4" t="inlineStr">
        <is>
          <t>Gross long-term debt</t>
        </is>
      </c>
      <c r="B9" s="6" t="n">
        <v>125000000</v>
      </c>
      <c r="C9" s="6" t="n">
        <v>125000000</v>
      </c>
    </row>
    <row r="10">
      <c r="A10" s="4" t="inlineStr">
        <is>
          <t>Interest rate</t>
        </is>
      </c>
      <c r="D10" s="4" t="inlineStr">
        <is>
          <t>2.75%</t>
        </is>
      </c>
    </row>
    <row r="11">
      <c r="A11" s="4" t="inlineStr">
        <is>
          <t>Debt instrument, face amount</t>
        </is>
      </c>
      <c r="D11" s="6" t="n">
        <v>125000000</v>
      </c>
    </row>
    <row r="12">
      <c r="A12" s="4" t="inlineStr">
        <is>
          <t>Share issued upon conversion (in shares)</t>
        </is>
      </c>
      <c r="D12" s="5" t="n">
        <v>5005000</v>
      </c>
    </row>
    <row r="13">
      <c r="A13" s="4" t="inlineStr">
        <is>
          <t>Conversion price (in dollars per share)</t>
        </is>
      </c>
      <c r="D13" s="7" t="n">
        <v>2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Paycheck Protection Program Loan (Details) - Paycheck Protection Plan [Member] $ in Millions</t>
        </is>
      </c>
      <c r="B1" s="2" t="inlineStr">
        <is>
          <t>Apr. 18, 2020USD ($)</t>
        </is>
      </c>
    </row>
    <row r="2">
      <c r="A2" s="3" t="inlineStr">
        <is>
          <t>Debt Instrument [Line Items]</t>
        </is>
      </c>
    </row>
    <row r="3">
      <c r="A3" s="4" t="inlineStr">
        <is>
          <t>Debt instrument, face amount</t>
        </is>
      </c>
      <c r="B3" s="9" t="n">
        <v>8.699999999999999</v>
      </c>
    </row>
    <row r="4">
      <c r="A4" s="4" t="inlineStr">
        <is>
          <t>Interest rate</t>
        </is>
      </c>
      <c r="B4"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French Loan (Details) - French Loan [Member] - Horizon Global Corporation, Indirect Subsidiary [Member] $ in Millions</t>
        </is>
      </c>
      <c r="B1" s="2" t="inlineStr">
        <is>
          <t>Apr. 09, 2020USD ($)</t>
        </is>
      </c>
    </row>
    <row r="2">
      <c r="A2" s="3" t="inlineStr">
        <is>
          <t>Debt Instrument [Line Items]</t>
        </is>
      </c>
    </row>
    <row r="3">
      <c r="A3" s="4" t="inlineStr">
        <is>
          <t>Debt instrument, face amount</t>
        </is>
      </c>
      <c r="B3" s="9" t="n">
        <v>5.5</v>
      </c>
    </row>
    <row r="4">
      <c r="A4" s="4" t="inlineStr">
        <is>
          <t>Interest rate</t>
        </is>
      </c>
      <c r="B4" s="4" t="inlineStr">
        <is>
          <t>0.50%</t>
        </is>
      </c>
    </row>
    <row r="5">
      <c r="A5" s="4" t="inlineStr">
        <is>
          <t>Term of debt</t>
        </is>
      </c>
      <c r="B5"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 Derivative Narrative (Details) - 3 months ended Jun. 30, 2020 € in Millions, $ in Millions</t>
        </is>
      </c>
      <c r="B1" s="2" t="inlineStr">
        <is>
          <t>EUR (€)</t>
        </is>
      </c>
      <c r="C1" s="2" t="inlineStr">
        <is>
          <t>USD ($)</t>
        </is>
      </c>
      <c r="D1" s="2" t="inlineStr">
        <is>
          <t>USD ($)</t>
        </is>
      </c>
    </row>
    <row r="2">
      <c r="A2" s="4" t="inlineStr">
        <is>
          <t>Currency Swap</t>
        </is>
      </c>
    </row>
    <row r="3">
      <c r="A3" s="3" t="inlineStr">
        <is>
          <t>Derivative [Line Items]</t>
        </is>
      </c>
    </row>
    <row r="4">
      <c r="A4" s="4" t="inlineStr">
        <is>
          <t>Derivative Liability, Notional Amount</t>
        </is>
      </c>
      <c r="D4" s="9" t="n">
        <v>2.5</v>
      </c>
    </row>
    <row r="5">
      <c r="A5" s="4" t="inlineStr">
        <is>
          <t>Currency Swap | Cash Flow Hedging [Member]</t>
        </is>
      </c>
    </row>
    <row r="6">
      <c r="A6" s="3" t="inlineStr">
        <is>
          <t>Derivative [Line Items]</t>
        </is>
      </c>
    </row>
    <row r="7">
      <c r="A7" s="4" t="inlineStr">
        <is>
          <t>Derivative Instruments in Hedges, Periodic Principle Payment | €</t>
        </is>
      </c>
      <c r="B7" s="12" t="n">
        <v>1.4</v>
      </c>
    </row>
    <row r="8">
      <c r="A8" s="4" t="inlineStr">
        <is>
          <t>Derivative Liability, Fixed Interest Rate</t>
        </is>
      </c>
      <c r="B8" s="4" t="inlineStr">
        <is>
          <t>5.40%</t>
        </is>
      </c>
      <c r="D8" s="4" t="inlineStr">
        <is>
          <t>5.40%</t>
        </is>
      </c>
    </row>
    <row r="9">
      <c r="A9" s="4" t="inlineStr">
        <is>
          <t>Derivative Instruments in Hedges, Periodic Principle Receipt</t>
        </is>
      </c>
      <c r="C9" s="9" t="n">
        <v>1.5</v>
      </c>
    </row>
    <row r="10">
      <c r="A10" s="4" t="inlineStr">
        <is>
          <t>Derivative Asset, Fixed Interest Rate</t>
        </is>
      </c>
      <c r="B10" s="4" t="inlineStr">
        <is>
          <t>7.20%</t>
        </is>
      </c>
      <c r="D10" s="4" t="inlineStr">
        <is>
          <t>7.20%</t>
        </is>
      </c>
    </row>
    <row r="11">
      <c r="A11" s="4" t="inlineStr">
        <is>
          <t>Forward Contracts [Member]</t>
        </is>
      </c>
    </row>
    <row r="12">
      <c r="A12" s="3" t="inlineStr">
        <is>
          <t>Derivative [Line Items]</t>
        </is>
      </c>
    </row>
    <row r="13">
      <c r="A13" s="4" t="inlineStr">
        <is>
          <t>Derivative Asset, Fair Value, Amount Offset Against Collateral</t>
        </is>
      </c>
      <c r="D13" s="9" t="n">
        <v>0.9</v>
      </c>
    </row>
    <row r="14">
      <c r="A14" s="4" t="inlineStr">
        <is>
          <t>Amount of Gain Reclassified from AOCI into Earnings</t>
        </is>
      </c>
      <c r="C14" s="9" t="n">
        <v>0.6</v>
      </c>
    </row>
    <row r="15">
      <c r="A15" s="4" t="inlineStr">
        <is>
          <t>Intercompany Loan [Member]</t>
        </is>
      </c>
    </row>
    <row r="16">
      <c r="A16" s="3" t="inlineStr">
        <is>
          <t>Derivative [Line Items]</t>
        </is>
      </c>
    </row>
    <row r="17">
      <c r="A17" s="4" t="inlineStr">
        <is>
          <t>Related Party Transaction, Due from (to) Related Party | €</t>
        </is>
      </c>
      <c r="B17" s="13" t="n">
        <v>1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Reclassified from AOCI into Earning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Cost of sales</t>
        </is>
      </c>
      <c r="B4" s="6" t="n">
        <v>-102440000</v>
      </c>
      <c r="C4" s="6" t="n">
        <v>-156340000</v>
      </c>
      <c r="D4" s="6" t="n">
        <v>-239440000</v>
      </c>
      <c r="E4" s="6" t="n">
        <v>-310450000</v>
      </c>
    </row>
    <row r="5">
      <c r="A5" s="4" t="inlineStr">
        <is>
          <t>Interest expense</t>
        </is>
      </c>
      <c r="B5" s="6" t="n">
        <v>-8220000</v>
      </c>
      <c r="C5" s="5" t="n">
        <v>-15320000</v>
      </c>
      <c r="D5" s="6" t="n">
        <v>-16410000</v>
      </c>
      <c r="E5" s="5" t="n">
        <v>-26150000</v>
      </c>
    </row>
    <row r="6">
      <c r="A6" s="4" t="inlineStr">
        <is>
          <t>Foreign currency forward contracts | Cost of Sales [Member]</t>
        </is>
      </c>
    </row>
    <row r="7">
      <c r="A7" s="3" t="inlineStr">
        <is>
          <t>Derivative Instruments and Hedging Activities Disclosures [Line Items]</t>
        </is>
      </c>
    </row>
    <row r="8">
      <c r="A8" s="4" t="inlineStr">
        <is>
          <t>Amount of Gain Reclassified from AOCI into Earnings</t>
        </is>
      </c>
      <c r="C8" s="5" t="n">
        <v>570</v>
      </c>
      <c r="E8" s="5" t="n">
        <v>1200</v>
      </c>
    </row>
    <row r="9">
      <c r="A9" s="4" t="inlineStr">
        <is>
          <t>Foreign currency forward contracts | Interest Expense [Member]</t>
        </is>
      </c>
    </row>
    <row r="10">
      <c r="A10" s="3" t="inlineStr">
        <is>
          <t>Derivative Instruments and Hedging Activities Disclosures [Line Items]</t>
        </is>
      </c>
    </row>
    <row r="11">
      <c r="A11" s="4" t="inlineStr">
        <is>
          <t>Amount of Gain Reclassified from AOCI into Earnings</t>
        </is>
      </c>
      <c r="C11" s="5" t="n">
        <v>0</v>
      </c>
      <c r="E11" s="5" t="n">
        <v>0</v>
      </c>
    </row>
    <row r="12">
      <c r="A12" s="4" t="inlineStr">
        <is>
          <t>Currency Swap | Cost of Sales [Member]</t>
        </is>
      </c>
    </row>
    <row r="13">
      <c r="A13" s="3" t="inlineStr">
        <is>
          <t>Derivative Instruments and Hedging Activities Disclosures [Line Items]</t>
        </is>
      </c>
    </row>
    <row r="14">
      <c r="A14" s="4" t="inlineStr">
        <is>
          <t>Amount of Gain Reclassified from AOCI into Earnings</t>
        </is>
      </c>
      <c r="C14" s="5" t="n">
        <v>0</v>
      </c>
      <c r="E14" s="5" t="n">
        <v>0</v>
      </c>
    </row>
    <row r="15">
      <c r="A15" s="4" t="inlineStr">
        <is>
          <t>Currency Swap | Interest Expense [Member]</t>
        </is>
      </c>
    </row>
    <row r="16">
      <c r="A16" s="3" t="inlineStr">
        <is>
          <t>Derivative Instruments and Hedging Activities Disclosures [Line Items]</t>
        </is>
      </c>
    </row>
    <row r="17">
      <c r="A17" s="4" t="inlineStr">
        <is>
          <t>Amount of Gain Reclassified from AOCI into Earnings</t>
        </is>
      </c>
      <c r="C17" s="6" t="n">
        <v>0</v>
      </c>
      <c r="E17" s="6" t="n">
        <v>9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Restructuring - Restructuring Reserve Rollforward (Details) $ in Thousands</t>
        </is>
      </c>
      <c r="B1" s="2" t="inlineStr">
        <is>
          <t>6 Months Ended</t>
        </is>
      </c>
    </row>
    <row r="2">
      <c r="B2" s="2" t="inlineStr">
        <is>
          <t>Jun. 30, 2020USD ($)</t>
        </is>
      </c>
    </row>
    <row r="3">
      <c r="A3" s="3" t="inlineStr">
        <is>
          <t>Restructuring Reserve [Roll Forward]</t>
        </is>
      </c>
    </row>
    <row r="4">
      <c r="A4" s="4" t="inlineStr">
        <is>
          <t>Balance at January 1, 2020</t>
        </is>
      </c>
      <c r="B4" s="6" t="n">
        <v>3940</v>
      </c>
    </row>
    <row r="5">
      <c r="A5" s="4" t="inlineStr">
        <is>
          <t>Payments and other</t>
        </is>
      </c>
      <c r="B5" s="5" t="n">
        <v>-1200</v>
      </c>
    </row>
    <row r="6">
      <c r="A6" s="4" t="inlineStr">
        <is>
          <t>Balance at June 30, 2020</t>
        </is>
      </c>
      <c r="B6" s="5" t="n">
        <v>2740</v>
      </c>
    </row>
    <row r="7">
      <c r="A7" s="4" t="inlineStr">
        <is>
          <t>Employee Costs</t>
        </is>
      </c>
    </row>
    <row r="8">
      <c r="A8" s="3" t="inlineStr">
        <is>
          <t>Restructuring Reserve [Roll Forward]</t>
        </is>
      </c>
    </row>
    <row r="9">
      <c r="A9" s="4" t="inlineStr">
        <is>
          <t>Balance at January 1, 2020</t>
        </is>
      </c>
      <c r="B9" s="5" t="n">
        <v>1830</v>
      </c>
    </row>
    <row r="10">
      <c r="A10" s="4" t="inlineStr">
        <is>
          <t>Payments and other</t>
        </is>
      </c>
      <c r="B10" s="5" t="n">
        <v>-1080</v>
      </c>
    </row>
    <row r="11">
      <c r="A11" s="4" t="inlineStr">
        <is>
          <t>Balance at June 30, 2020</t>
        </is>
      </c>
      <c r="B11" s="5" t="n">
        <v>750</v>
      </c>
    </row>
    <row r="12">
      <c r="A12" s="4" t="inlineStr">
        <is>
          <t>Facility Closure and Other Costs</t>
        </is>
      </c>
    </row>
    <row r="13">
      <c r="A13" s="3" t="inlineStr">
        <is>
          <t>Restructuring Reserve [Roll Forward]</t>
        </is>
      </c>
    </row>
    <row r="14">
      <c r="A14" s="4" t="inlineStr">
        <is>
          <t>Balance at January 1, 2020</t>
        </is>
      </c>
      <c r="B14" s="5" t="n">
        <v>2110</v>
      </c>
    </row>
    <row r="15">
      <c r="A15" s="4" t="inlineStr">
        <is>
          <t>Payments and other</t>
        </is>
      </c>
      <c r="B15" s="5" t="n">
        <v>-120</v>
      </c>
    </row>
    <row r="16">
      <c r="A16" s="4" t="inlineStr">
        <is>
          <t>Balance at June 30, 2020</t>
        </is>
      </c>
      <c r="B16" s="6" t="n">
        <v>19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ucturing - Additional Information (Details) - USD ($) $ in Thousands</t>
        </is>
      </c>
      <c r="B1" s="2" t="inlineStr">
        <is>
          <t>Jun. 30, 2020</t>
        </is>
      </c>
      <c r="C1" s="2" t="inlineStr">
        <is>
          <t>Dec. 31, 2019</t>
        </is>
      </c>
    </row>
    <row r="2">
      <c r="A2" s="3" t="inlineStr">
        <is>
          <t>Restructuring Cost and Reserve [Line Items]</t>
        </is>
      </c>
    </row>
    <row r="3">
      <c r="A3" s="4" t="inlineStr">
        <is>
          <t>Restructuring Reserve</t>
        </is>
      </c>
      <c r="B3" s="6" t="n">
        <v>2740</v>
      </c>
      <c r="C3" s="6" t="n">
        <v>39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 width="25" customWidth="1" min="6" max="6"/>
  </cols>
  <sheetData>
    <row r="1">
      <c r="A1" s="1" t="inlineStr">
        <is>
          <t>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Renewal term for operating leases</t>
        </is>
      </c>
      <c r="B4" s="4" t="inlineStr">
        <is>
          <t>5 years</t>
        </is>
      </c>
      <c r="D4" s="4" t="inlineStr">
        <is>
          <t>5 years</t>
        </is>
      </c>
    </row>
    <row r="5">
      <c r="A5" s="4" t="inlineStr">
        <is>
          <t>Termination term</t>
        </is>
      </c>
      <c r="D5" s="4" t="inlineStr">
        <is>
          <t>1 year</t>
        </is>
      </c>
    </row>
    <row r="6">
      <c r="A6" s="4" t="inlineStr">
        <is>
          <t>Operating lease cost</t>
        </is>
      </c>
      <c r="B6" s="6" t="n">
        <v>3600</v>
      </c>
      <c r="C6" s="6" t="n">
        <v>4450</v>
      </c>
      <c r="D6" s="6" t="n">
        <v>7200</v>
      </c>
      <c r="E6" s="6" t="n">
        <v>9000</v>
      </c>
    </row>
    <row r="7">
      <c r="A7" s="4" t="inlineStr">
        <is>
          <t>Operating cash flows from operating leases</t>
        </is>
      </c>
      <c r="B7" s="5" t="n">
        <v>4100</v>
      </c>
      <c r="C7" s="5" t="n">
        <v>3870</v>
      </c>
      <c r="D7" s="5" t="n">
        <v>8110</v>
      </c>
      <c r="E7" s="5" t="n">
        <v>8000</v>
      </c>
    </row>
    <row r="8">
      <c r="A8" s="4" t="inlineStr">
        <is>
          <t>Right-of-use assets obtained in exchange for operating lease obligations</t>
        </is>
      </c>
      <c r="B8" s="6" t="n">
        <v>1010</v>
      </c>
      <c r="C8" s="6" t="n">
        <v>14280</v>
      </c>
      <c r="D8" s="6" t="n">
        <v>2580</v>
      </c>
      <c r="E8" s="6" t="n">
        <v>14840</v>
      </c>
    </row>
    <row r="9">
      <c r="A9" s="4" t="inlineStr">
        <is>
          <t>Weighted average remaining lease term</t>
        </is>
      </c>
      <c r="B9" s="4" t="inlineStr">
        <is>
          <t>6 years 6 months</t>
        </is>
      </c>
      <c r="D9" s="4" t="inlineStr">
        <is>
          <t>6 years 6 months</t>
        </is>
      </c>
      <c r="F9" s="4" t="inlineStr">
        <is>
          <t>6 years 9 months 18 days</t>
        </is>
      </c>
    </row>
    <row r="10">
      <c r="A10" s="4" t="inlineStr">
        <is>
          <t>Weighted average discount rate</t>
        </is>
      </c>
      <c r="B10" s="4" t="inlineStr">
        <is>
          <t>8.60%</t>
        </is>
      </c>
      <c r="D10" s="4" t="inlineStr">
        <is>
          <t>8.60%</t>
        </is>
      </c>
      <c r="F10" s="4" t="inlineStr">
        <is>
          <t>8.70%</t>
        </is>
      </c>
    </row>
    <row r="11">
      <c r="A11" s="4" t="inlineStr">
        <is>
          <t>Minimum</t>
        </is>
      </c>
    </row>
    <row r="12">
      <c r="A12" s="3" t="inlineStr">
        <is>
          <t>Lessee, Lease, Description [Line Items]</t>
        </is>
      </c>
    </row>
    <row r="13">
      <c r="A13" s="4" t="inlineStr">
        <is>
          <t>Remaining lease term</t>
        </is>
      </c>
      <c r="D13" s="4" t="inlineStr">
        <is>
          <t>1 year</t>
        </is>
      </c>
    </row>
    <row r="14">
      <c r="A14" s="4" t="inlineStr">
        <is>
          <t>Maximum</t>
        </is>
      </c>
    </row>
    <row r="15">
      <c r="A15" s="3" t="inlineStr">
        <is>
          <t>Lessee, Lease, Description [Line Items]</t>
        </is>
      </c>
    </row>
    <row r="16">
      <c r="A16" s="4" t="inlineStr">
        <is>
          <t>Remaining lease term</t>
        </is>
      </c>
      <c r="D16" s="4" t="inlineStr">
        <is>
          <t>12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cies (Details) - USD ($)</t>
        </is>
      </c>
      <c r="B1" s="2" t="inlineStr">
        <is>
          <t>Apr. 29, 2020</t>
        </is>
      </c>
      <c r="C1" s="2" t="inlineStr">
        <is>
          <t>Jun. 30, 2020</t>
        </is>
      </c>
      <c r="D1" s="2" t="inlineStr">
        <is>
          <t>Mar. 31, 2020</t>
        </is>
      </c>
      <c r="E1" s="2" t="inlineStr">
        <is>
          <t>Jun. 30, 2019</t>
        </is>
      </c>
      <c r="F1" s="2" t="inlineStr">
        <is>
          <t>Jun. 30, 2020</t>
        </is>
      </c>
      <c r="G1" s="2" t="inlineStr">
        <is>
          <t>Dec. 31, 2019</t>
        </is>
      </c>
    </row>
    <row r="2">
      <c r="A2" s="3" t="inlineStr">
        <is>
          <t>Loss Contingencies [Line Items]</t>
        </is>
      </c>
    </row>
    <row r="3">
      <c r="A3" s="4" t="inlineStr">
        <is>
          <t>Loss contingency liability</t>
        </is>
      </c>
      <c r="C3" s="6" t="n">
        <v>0</v>
      </c>
      <c r="F3" s="6" t="n">
        <v>0</v>
      </c>
      <c r="G3" s="6" t="n">
        <v>3900000</v>
      </c>
    </row>
    <row r="4">
      <c r="A4" s="4" t="inlineStr">
        <is>
          <t>Asset recorded associated with loss contingency accrual</t>
        </is>
      </c>
      <c r="G4" s="6" t="n">
        <v>400000</v>
      </c>
    </row>
    <row r="5">
      <c r="A5" s="4" t="inlineStr">
        <is>
          <t>Loss contingency charges</t>
        </is>
      </c>
      <c r="E5" s="6" t="n">
        <v>4300000</v>
      </c>
    </row>
    <row r="6">
      <c r="A6" s="4" t="inlineStr">
        <is>
          <t>Settlement amount</t>
        </is>
      </c>
      <c r="B6" s="6" t="n">
        <v>4400000</v>
      </c>
    </row>
    <row r="7">
      <c r="A7" s="4" t="inlineStr">
        <is>
          <t>Accrued Liabilities</t>
        </is>
      </c>
    </row>
    <row r="8">
      <c r="A8" s="3" t="inlineStr">
        <is>
          <t>Loss Contingencies [Line Items]</t>
        </is>
      </c>
    </row>
    <row r="9">
      <c r="A9" s="4" t="inlineStr">
        <is>
          <t>Liabilities for patent infringement</t>
        </is>
      </c>
      <c r="C9" s="5" t="n">
        <v>900000</v>
      </c>
      <c r="F9" s="5" t="n">
        <v>900000</v>
      </c>
    </row>
    <row r="10">
      <c r="A10" s="4" t="inlineStr">
        <is>
          <t>Other Noncurrent Liabilities</t>
        </is>
      </c>
    </row>
    <row r="11">
      <c r="A11" s="3" t="inlineStr">
        <is>
          <t>Loss Contingencies [Line Items]</t>
        </is>
      </c>
    </row>
    <row r="12">
      <c r="A12" s="4" t="inlineStr">
        <is>
          <t>Liabilities for patent infringement</t>
        </is>
      </c>
      <c r="C12" s="5" t="n">
        <v>3100000</v>
      </c>
      <c r="F12" s="5" t="n">
        <v>3100000</v>
      </c>
    </row>
    <row r="13">
      <c r="A13" s="4" t="inlineStr">
        <is>
          <t>Prepaid Expenses and Other Current Assets</t>
        </is>
      </c>
    </row>
    <row r="14">
      <c r="A14" s="3" t="inlineStr">
        <is>
          <t>Loss Contingencies [Line Items]</t>
        </is>
      </c>
    </row>
    <row r="15">
      <c r="A15" s="4" t="inlineStr">
        <is>
          <t>Estimated Litigation Asset</t>
        </is>
      </c>
      <c r="C15" s="5" t="n">
        <v>800000</v>
      </c>
      <c r="F15" s="5" t="n">
        <v>800000</v>
      </c>
    </row>
    <row r="16">
      <c r="A16" s="4" t="inlineStr">
        <is>
          <t>Other Assets</t>
        </is>
      </c>
    </row>
    <row r="17">
      <c r="A17" s="3" t="inlineStr">
        <is>
          <t>Loss Contingencies [Line Items]</t>
        </is>
      </c>
    </row>
    <row r="18">
      <c r="A18" s="4" t="inlineStr">
        <is>
          <t>Estimated Litigation Asset</t>
        </is>
      </c>
      <c r="C18" s="5" t="n">
        <v>2000000</v>
      </c>
      <c r="F18" s="5" t="n">
        <v>2000000</v>
      </c>
    </row>
    <row r="19">
      <c r="A19" s="4" t="inlineStr">
        <is>
          <t>Cost of Sales [Member]</t>
        </is>
      </c>
    </row>
    <row r="20">
      <c r="A20" s="3" t="inlineStr">
        <is>
          <t>Loss Contingencies [Line Items]</t>
        </is>
      </c>
    </row>
    <row r="21">
      <c r="A21" s="4" t="inlineStr">
        <is>
          <t>Loss contingency charges</t>
        </is>
      </c>
      <c r="C21" s="6" t="n">
        <v>200000</v>
      </c>
      <c r="D21" s="6" t="n">
        <v>1500000</v>
      </c>
      <c r="F21" s="6" t="n">
        <v>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6" customWidth="1" min="5" max="5"/>
    <col width="15" customWidth="1" min="6" max="6"/>
    <col width="20" customWidth="1" min="7" max="7"/>
    <col width="46" customWidth="1" min="8" max="8"/>
    <col width="52" customWidth="1" min="9" max="9"/>
    <col width="24" customWidth="1" min="10" max="10"/>
  </cols>
  <sheetData>
    <row r="1">
      <c r="A1" s="1" t="inlineStr">
        <is>
          <t>Condensed Consolidated Statements of Shareholders' Equity - USD ($) $ in Thousands</t>
        </is>
      </c>
      <c r="B1" s="2" t="inlineStr">
        <is>
          <t>Total</t>
        </is>
      </c>
      <c r="C1" s="2" t="inlineStr">
        <is>
          <t>Common Stock</t>
        </is>
      </c>
      <c r="D1" s="2" t="inlineStr">
        <is>
          <t>Common Stock Warrants</t>
        </is>
      </c>
      <c r="E1" s="2" t="inlineStr">
        <is>
          <t>Paid-in Capital</t>
        </is>
      </c>
      <c r="F1" s="2" t="inlineStr">
        <is>
          <t>Treasury Stock</t>
        </is>
      </c>
      <c r="G1" s="2" t="inlineStr">
        <is>
          <t>Accumulated Deficit</t>
        </is>
      </c>
      <c r="H1" s="2" t="inlineStr">
        <is>
          <t>Accumulated Other Comprehensive Income (Loss)</t>
        </is>
      </c>
      <c r="I1" s="2" t="inlineStr">
        <is>
          <t>Total Horizon Global Shareholders' Equity (Deficit)</t>
        </is>
      </c>
      <c r="J1" s="2" t="inlineStr">
        <is>
          <t>Noncontrolling Interest</t>
        </is>
      </c>
    </row>
    <row r="2">
      <c r="A2" s="4" t="inlineStr">
        <is>
          <t>Beginning balance at Dec. 31, 2018</t>
        </is>
      </c>
      <c r="B2" s="6" t="n">
        <v>-66220</v>
      </c>
      <c r="C2" s="6" t="n">
        <v>250</v>
      </c>
      <c r="D2" s="6" t="n">
        <v>0</v>
      </c>
      <c r="E2" s="6" t="n">
        <v>160990</v>
      </c>
      <c r="F2" s="6" t="n">
        <v>-10000</v>
      </c>
      <c r="G2" s="6" t="n">
        <v>-222720</v>
      </c>
      <c r="H2" s="6" t="n">
        <v>7760</v>
      </c>
      <c r="I2" s="6" t="n">
        <v>-63720</v>
      </c>
      <c r="J2" s="6" t="n">
        <v>-2500</v>
      </c>
    </row>
    <row r="3">
      <c r="A3" s="3" t="inlineStr">
        <is>
          <t>Increase (Decrease) in Stockholders' Equity [Roll Forward]</t>
        </is>
      </c>
    </row>
    <row r="4">
      <c r="A4" s="4" t="inlineStr">
        <is>
          <t>Net loss</t>
        </is>
      </c>
      <c r="B4" s="5" t="n">
        <v>-25620</v>
      </c>
      <c r="G4" s="5" t="n">
        <v>-25100</v>
      </c>
      <c r="I4" s="5" t="n">
        <v>-25100</v>
      </c>
      <c r="J4" s="5" t="n">
        <v>-520</v>
      </c>
    </row>
    <row r="5">
      <c r="A5" s="4" t="inlineStr">
        <is>
          <t>Other comprehensive income (loss), net of tax</t>
        </is>
      </c>
      <c r="B5" s="5" t="n">
        <v>140</v>
      </c>
      <c r="H5" s="5" t="n">
        <v>140</v>
      </c>
      <c r="I5" s="5" t="n">
        <v>140</v>
      </c>
    </row>
    <row r="6">
      <c r="A6" s="4" t="inlineStr">
        <is>
          <t>Shares surrendered upon vesting of employees share based payment awards to cover tax obligations</t>
        </is>
      </c>
      <c r="B6" s="5" t="n">
        <v>-10</v>
      </c>
      <c r="E6" s="5" t="n">
        <v>-10</v>
      </c>
      <c r="I6" s="5" t="n">
        <v>-10</v>
      </c>
    </row>
    <row r="7">
      <c r="A7" s="4" t="inlineStr">
        <is>
          <t>Non-cash compensation expense</t>
        </is>
      </c>
      <c r="B7" s="5" t="n">
        <v>350</v>
      </c>
      <c r="E7" s="5" t="n">
        <v>350</v>
      </c>
      <c r="I7" s="5" t="n">
        <v>350</v>
      </c>
    </row>
    <row r="8">
      <c r="A8" s="4" t="inlineStr">
        <is>
          <t>Issuance of Warrants</t>
        </is>
      </c>
      <c r="B8" s="5" t="n">
        <v>5380</v>
      </c>
      <c r="D8" s="5" t="n">
        <v>5380</v>
      </c>
      <c r="I8" s="5" t="n">
        <v>5380</v>
      </c>
    </row>
    <row r="9">
      <c r="A9" s="4" t="inlineStr">
        <is>
          <t>Ending balance at Mar. 31, 2019</t>
        </is>
      </c>
      <c r="B9" s="5" t="n">
        <v>-85980</v>
      </c>
      <c r="C9" s="5" t="n">
        <v>250</v>
      </c>
      <c r="D9" s="5" t="n">
        <v>5380</v>
      </c>
      <c r="E9" s="5" t="n">
        <v>161330</v>
      </c>
      <c r="F9" s="5" t="n">
        <v>-10000</v>
      </c>
      <c r="G9" s="5" t="n">
        <v>-247820</v>
      </c>
      <c r="H9" s="5" t="n">
        <v>7900</v>
      </c>
      <c r="I9" s="5" t="n">
        <v>-82960</v>
      </c>
      <c r="J9" s="5" t="n">
        <v>-3020</v>
      </c>
    </row>
    <row r="10">
      <c r="A10" s="4" t="inlineStr">
        <is>
          <t>Beginning balance at Dec. 31, 2018</t>
        </is>
      </c>
      <c r="B10" s="5" t="n">
        <v>-66220</v>
      </c>
      <c r="C10" s="5" t="n">
        <v>250</v>
      </c>
      <c r="D10" s="5" t="n">
        <v>0</v>
      </c>
      <c r="E10" s="5" t="n">
        <v>160990</v>
      </c>
      <c r="F10" s="5" t="n">
        <v>-10000</v>
      </c>
      <c r="G10" s="5" t="n">
        <v>-222720</v>
      </c>
      <c r="H10" s="5" t="n">
        <v>7760</v>
      </c>
      <c r="I10" s="5" t="n">
        <v>-63720</v>
      </c>
      <c r="J10" s="5" t="n">
        <v>-2500</v>
      </c>
    </row>
    <row r="11">
      <c r="A11" s="3" t="inlineStr">
        <is>
          <t>Increase (Decrease) in Stockholders' Equity [Roll Forward]</t>
        </is>
      </c>
    </row>
    <row r="12">
      <c r="A12" s="4" t="inlineStr">
        <is>
          <t>Net loss</t>
        </is>
      </c>
      <c r="B12" s="5" t="n">
        <v>-33760</v>
      </c>
    </row>
    <row r="13">
      <c r="A13" s="4" t="inlineStr">
        <is>
          <t>Other comprehensive income (loss), net of tax</t>
        </is>
      </c>
      <c r="B13" s="5" t="n">
        <v>10</v>
      </c>
      <c r="H13" s="5" t="n">
        <v>10</v>
      </c>
    </row>
    <row r="14">
      <c r="A14" s="4" t="inlineStr">
        <is>
          <t>Ending balance at Jun. 30, 2019</t>
        </is>
      </c>
      <c r="B14" s="5" t="n">
        <v>-88320</v>
      </c>
      <c r="C14" s="5" t="n">
        <v>250</v>
      </c>
      <c r="D14" s="5" t="n">
        <v>10720</v>
      </c>
      <c r="E14" s="5" t="n">
        <v>161920</v>
      </c>
      <c r="F14" s="5" t="n">
        <v>-10000</v>
      </c>
      <c r="G14" s="5" t="n">
        <v>-255900</v>
      </c>
      <c r="H14" s="5" t="n">
        <v>7770</v>
      </c>
      <c r="I14" s="5" t="n">
        <v>-85240</v>
      </c>
      <c r="J14" s="5" t="n">
        <v>-3080</v>
      </c>
    </row>
    <row r="15">
      <c r="A15" s="4" t="inlineStr">
        <is>
          <t>Beginning balance at Mar. 31, 2019</t>
        </is>
      </c>
      <c r="B15" s="5" t="n">
        <v>-85980</v>
      </c>
      <c r="C15" s="5" t="n">
        <v>250</v>
      </c>
      <c r="D15" s="5" t="n">
        <v>5380</v>
      </c>
      <c r="E15" s="5" t="n">
        <v>161330</v>
      </c>
      <c r="F15" s="5" t="n">
        <v>-10000</v>
      </c>
      <c r="G15" s="5" t="n">
        <v>-247820</v>
      </c>
      <c r="H15" s="5" t="n">
        <v>7900</v>
      </c>
      <c r="I15" s="5" t="n">
        <v>-82960</v>
      </c>
      <c r="J15" s="5" t="n">
        <v>-3020</v>
      </c>
    </row>
    <row r="16">
      <c r="A16" s="3" t="inlineStr">
        <is>
          <t>Increase (Decrease) in Stockholders' Equity [Roll Forward]</t>
        </is>
      </c>
    </row>
    <row r="17">
      <c r="A17" s="4" t="inlineStr">
        <is>
          <t>Net loss</t>
        </is>
      </c>
      <c r="B17" s="5" t="n">
        <v>-8140</v>
      </c>
      <c r="G17" s="5" t="n">
        <v>-8080</v>
      </c>
      <c r="I17" s="5" t="n">
        <v>-8080</v>
      </c>
      <c r="J17" s="5" t="n">
        <v>-60</v>
      </c>
    </row>
    <row r="18">
      <c r="A18" s="4" t="inlineStr">
        <is>
          <t>Other comprehensive income (loss), net of tax</t>
        </is>
      </c>
      <c r="B18" s="5" t="n">
        <v>-130</v>
      </c>
      <c r="H18" s="5" t="n">
        <v>-130</v>
      </c>
      <c r="I18" s="5" t="n">
        <v>-130</v>
      </c>
    </row>
    <row r="19">
      <c r="A19" s="4" t="inlineStr">
        <is>
          <t>Non-cash compensation expense</t>
        </is>
      </c>
      <c r="B19" s="5" t="n">
        <v>590</v>
      </c>
      <c r="E19" s="5" t="n">
        <v>590</v>
      </c>
      <c r="I19" s="5" t="n">
        <v>590</v>
      </c>
    </row>
    <row r="20">
      <c r="A20" s="4" t="inlineStr">
        <is>
          <t>Issuance of Warrants</t>
        </is>
      </c>
      <c r="B20" s="5" t="n">
        <v>5340</v>
      </c>
      <c r="D20" s="5" t="n">
        <v>5340</v>
      </c>
      <c r="I20" s="5" t="n">
        <v>5340</v>
      </c>
    </row>
    <row r="21">
      <c r="A21" s="4" t="inlineStr">
        <is>
          <t>Ending balance at Jun. 30, 2019</t>
        </is>
      </c>
      <c r="B21" s="5" t="n">
        <v>-88320</v>
      </c>
      <c r="C21" s="5" t="n">
        <v>250</v>
      </c>
      <c r="D21" s="5" t="n">
        <v>10720</v>
      </c>
      <c r="E21" s="5" t="n">
        <v>161920</v>
      </c>
      <c r="F21" s="5" t="n">
        <v>-10000</v>
      </c>
      <c r="G21" s="5" t="n">
        <v>-255900</v>
      </c>
      <c r="H21" s="5" t="n">
        <v>7770</v>
      </c>
      <c r="I21" s="5" t="n">
        <v>-85240</v>
      </c>
      <c r="J21" s="5" t="n">
        <v>-3080</v>
      </c>
    </row>
    <row r="22">
      <c r="A22" s="4" t="inlineStr">
        <is>
          <t>Beginning balance at Dec. 31, 2019</t>
        </is>
      </c>
      <c r="B22" s="5" t="n">
        <v>8600</v>
      </c>
      <c r="C22" s="5" t="n">
        <v>250</v>
      </c>
      <c r="D22" s="5" t="n">
        <v>10610</v>
      </c>
      <c r="E22" s="5" t="n">
        <v>163240</v>
      </c>
      <c r="F22" s="5" t="n">
        <v>-10000</v>
      </c>
      <c r="G22" s="5" t="n">
        <v>-141970</v>
      </c>
      <c r="H22" s="5" t="n">
        <v>-9790</v>
      </c>
      <c r="I22" s="5" t="n">
        <v>12340</v>
      </c>
      <c r="J22" s="5" t="n">
        <v>-3740</v>
      </c>
    </row>
    <row r="23">
      <c r="A23" s="3" t="inlineStr">
        <is>
          <t>Increase (Decrease) in Stockholders' Equity [Roll Forward]</t>
        </is>
      </c>
    </row>
    <row r="24">
      <c r="A24" s="4" t="inlineStr">
        <is>
          <t>Net loss</t>
        </is>
      </c>
      <c r="B24" s="5" t="n">
        <v>-17030</v>
      </c>
      <c r="G24" s="5" t="n">
        <v>-16740</v>
      </c>
      <c r="I24" s="5" t="n">
        <v>-16740</v>
      </c>
      <c r="J24" s="5" t="n">
        <v>-290</v>
      </c>
    </row>
    <row r="25">
      <c r="A25" s="4" t="inlineStr">
        <is>
          <t>Other comprehensive income (loss), net of tax</t>
        </is>
      </c>
      <c r="B25" s="5" t="n">
        <v>-4340</v>
      </c>
      <c r="H25" s="5" t="n">
        <v>-4340</v>
      </c>
      <c r="I25" s="5" t="n">
        <v>-4340</v>
      </c>
    </row>
    <row r="26">
      <c r="A26" s="4" t="inlineStr">
        <is>
          <t>Shares surrendered upon vesting of employees share based payment awards to cover tax obligations</t>
        </is>
      </c>
      <c r="B26" s="5" t="n">
        <v>-60</v>
      </c>
      <c r="E26" s="5" t="n">
        <v>-60</v>
      </c>
      <c r="I26" s="5" t="n">
        <v>-60</v>
      </c>
    </row>
    <row r="27">
      <c r="A27" s="4" t="inlineStr">
        <is>
          <t>Non-cash compensation expense</t>
        </is>
      </c>
      <c r="B27" s="5" t="n">
        <v>420</v>
      </c>
      <c r="E27" s="5" t="n">
        <v>420</v>
      </c>
      <c r="I27" s="5" t="n">
        <v>420</v>
      </c>
    </row>
    <row r="28">
      <c r="A28" s="4" t="inlineStr">
        <is>
          <t>Ending balance at Mar. 31, 2020</t>
        </is>
      </c>
      <c r="B28" s="5" t="n">
        <v>-12410</v>
      </c>
      <c r="C28" s="5" t="n">
        <v>250</v>
      </c>
      <c r="D28" s="5" t="n">
        <v>10610</v>
      </c>
      <c r="E28" s="5" t="n">
        <v>163600</v>
      </c>
      <c r="F28" s="5" t="n">
        <v>-10000</v>
      </c>
      <c r="G28" s="5" t="n">
        <v>-158710</v>
      </c>
      <c r="H28" s="5" t="n">
        <v>-14130</v>
      </c>
      <c r="I28" s="5" t="n">
        <v>-8380</v>
      </c>
      <c r="J28" s="5" t="n">
        <v>-4030</v>
      </c>
    </row>
    <row r="29">
      <c r="A29" s="4" t="inlineStr">
        <is>
          <t>Beginning balance at Dec. 31, 2019</t>
        </is>
      </c>
      <c r="B29" s="5" t="n">
        <v>8600</v>
      </c>
      <c r="C29" s="5" t="n">
        <v>250</v>
      </c>
      <c r="D29" s="5" t="n">
        <v>10610</v>
      </c>
      <c r="E29" s="5" t="n">
        <v>163240</v>
      </c>
      <c r="F29" s="5" t="n">
        <v>-10000</v>
      </c>
      <c r="G29" s="5" t="n">
        <v>-141970</v>
      </c>
      <c r="H29" s="5" t="n">
        <v>-9790</v>
      </c>
      <c r="I29" s="5" t="n">
        <v>12340</v>
      </c>
      <c r="J29" s="5" t="n">
        <v>-3740</v>
      </c>
    </row>
    <row r="30">
      <c r="A30" s="3" t="inlineStr">
        <is>
          <t>Increase (Decrease) in Stockholders' Equity [Roll Forward]</t>
        </is>
      </c>
    </row>
    <row r="31">
      <c r="A31" s="4" t="inlineStr">
        <is>
          <t>Net loss</t>
        </is>
      </c>
      <c r="B31" s="5" t="n">
        <v>-33750</v>
      </c>
    </row>
    <row r="32">
      <c r="A32" s="4" t="inlineStr">
        <is>
          <t>Other comprehensive income (loss), net of tax</t>
        </is>
      </c>
      <c r="B32" s="5" t="n">
        <v>-2300</v>
      </c>
      <c r="H32" s="5" t="n">
        <v>-2300</v>
      </c>
    </row>
    <row r="33">
      <c r="A33" s="4" t="inlineStr">
        <is>
          <t>Ending balance at Jun. 30, 2020</t>
        </is>
      </c>
      <c r="B33" s="5" t="n">
        <v>-26140</v>
      </c>
      <c r="C33" s="5" t="n">
        <v>250</v>
      </c>
      <c r="D33" s="5" t="n">
        <v>10610</v>
      </c>
      <c r="E33" s="5" t="n">
        <v>164550</v>
      </c>
      <c r="F33" s="5" t="n">
        <v>-10000</v>
      </c>
      <c r="G33" s="5" t="n">
        <v>-175050</v>
      </c>
      <c r="H33" s="5" t="n">
        <v>-12090</v>
      </c>
      <c r="I33" s="5" t="n">
        <v>-21730</v>
      </c>
      <c r="J33" s="5" t="n">
        <v>-4410</v>
      </c>
    </row>
    <row r="34">
      <c r="A34" s="4" t="inlineStr">
        <is>
          <t>Beginning balance at Mar. 31, 2020</t>
        </is>
      </c>
      <c r="B34" s="5" t="n">
        <v>-12410</v>
      </c>
      <c r="C34" s="5" t="n">
        <v>250</v>
      </c>
      <c r="D34" s="5" t="n">
        <v>10610</v>
      </c>
      <c r="E34" s="5" t="n">
        <v>163600</v>
      </c>
      <c r="F34" s="5" t="n">
        <v>-10000</v>
      </c>
      <c r="G34" s="5" t="n">
        <v>-158710</v>
      </c>
      <c r="H34" s="5" t="n">
        <v>-14130</v>
      </c>
      <c r="I34" s="5" t="n">
        <v>-8380</v>
      </c>
      <c r="J34" s="5" t="n">
        <v>-4030</v>
      </c>
    </row>
    <row r="35">
      <c r="A35" s="3" t="inlineStr">
        <is>
          <t>Increase (Decrease) in Stockholders' Equity [Roll Forward]</t>
        </is>
      </c>
    </row>
    <row r="36">
      <c r="A36" s="4" t="inlineStr">
        <is>
          <t>Net loss</t>
        </is>
      </c>
      <c r="B36" s="5" t="n">
        <v>-16720</v>
      </c>
      <c r="G36" s="5" t="n">
        <v>-16340</v>
      </c>
      <c r="I36" s="5" t="n">
        <v>-16340</v>
      </c>
      <c r="J36" s="5" t="n">
        <v>-380</v>
      </c>
    </row>
    <row r="37">
      <c r="A37" s="4" t="inlineStr">
        <is>
          <t>Other comprehensive income (loss), net of tax</t>
        </is>
      </c>
      <c r="B37" s="5" t="n">
        <v>2040</v>
      </c>
      <c r="H37" s="5" t="n">
        <v>2040</v>
      </c>
      <c r="I37" s="5" t="n">
        <v>2040</v>
      </c>
    </row>
    <row r="38">
      <c r="A38" s="4" t="inlineStr">
        <is>
          <t>Shares surrendered upon vesting of employees share based payment awards to cover tax obligations</t>
        </is>
      </c>
      <c r="B38" s="5" t="n">
        <v>50</v>
      </c>
      <c r="E38" s="5" t="n">
        <v>50</v>
      </c>
      <c r="I38" s="5" t="n">
        <v>50</v>
      </c>
    </row>
    <row r="39">
      <c r="A39" s="4" t="inlineStr">
        <is>
          <t>Non-cash compensation expense</t>
        </is>
      </c>
      <c r="B39" s="5" t="n">
        <v>900</v>
      </c>
      <c r="E39" s="5" t="n">
        <v>900</v>
      </c>
      <c r="I39" s="5" t="n">
        <v>900</v>
      </c>
    </row>
    <row r="40">
      <c r="A40" s="4" t="inlineStr">
        <is>
          <t>Ending balance at Jun. 30, 2020</t>
        </is>
      </c>
      <c r="B40" s="6" t="n">
        <v>-26140</v>
      </c>
      <c r="C40" s="6" t="n">
        <v>250</v>
      </c>
      <c r="D40" s="6" t="n">
        <v>10610</v>
      </c>
      <c r="E40" s="6" t="n">
        <v>164550</v>
      </c>
      <c r="F40" s="6" t="n">
        <v>-10000</v>
      </c>
      <c r="G40" s="6" t="n">
        <v>-175050</v>
      </c>
      <c r="H40" s="6" t="n">
        <v>-12090</v>
      </c>
      <c r="I40" s="6" t="n">
        <v>-21730</v>
      </c>
      <c r="J40" s="6" t="n">
        <v>-44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Numerator and Denominator of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from continuing operations</t>
        </is>
      </c>
      <c r="B4" s="6" t="n">
        <v>-16720</v>
      </c>
      <c r="C4" s="6" t="n">
        <v>-11130</v>
      </c>
      <c r="D4" s="6" t="n">
        <v>-33250</v>
      </c>
      <c r="E4" s="6" t="n">
        <v>-40530</v>
      </c>
    </row>
    <row r="5">
      <c r="A5" s="4" t="inlineStr">
        <is>
          <t>Income (loss) from discontinued operations, net of tax</t>
        </is>
      </c>
      <c r="B5" s="5" t="n">
        <v>0</v>
      </c>
      <c r="C5" s="5" t="n">
        <v>2990</v>
      </c>
      <c r="D5" s="5" t="n">
        <v>-500</v>
      </c>
      <c r="E5" s="5" t="n">
        <v>6770</v>
      </c>
    </row>
    <row r="6">
      <c r="A6" s="4" t="inlineStr">
        <is>
          <t>Less: Net loss attributable to noncontrolling interest</t>
        </is>
      </c>
      <c r="B6" s="5" t="n">
        <v>-380</v>
      </c>
      <c r="C6" s="5" t="n">
        <v>-60</v>
      </c>
      <c r="D6" s="5" t="n">
        <v>-670</v>
      </c>
      <c r="E6" s="5" t="n">
        <v>-580</v>
      </c>
    </row>
    <row r="7">
      <c r="A7" s="4" t="inlineStr">
        <is>
          <t>Net loss attributable to Horizon Global</t>
        </is>
      </c>
      <c r="B7" s="6" t="n">
        <v>-16340</v>
      </c>
      <c r="C7" s="6" t="n">
        <v>-8080</v>
      </c>
      <c r="D7" s="6" t="n">
        <v>-33080</v>
      </c>
      <c r="E7" s="6" t="n">
        <v>-33180</v>
      </c>
    </row>
    <row r="8">
      <c r="A8" s="4" t="inlineStr">
        <is>
          <t>Weighted average shares outstanding, basic (in shares)</t>
        </is>
      </c>
      <c r="B8" s="5" t="n">
        <v>25618793</v>
      </c>
      <c r="C8" s="5" t="n">
        <v>25282791</v>
      </c>
      <c r="D8" s="5" t="n">
        <v>25509794</v>
      </c>
      <c r="E8" s="5" t="n">
        <v>25235704</v>
      </c>
    </row>
    <row r="9">
      <c r="A9" s="4" t="inlineStr">
        <is>
          <t>Dilutive effect of stock-based awards (in shares)</t>
        </is>
      </c>
      <c r="B9" s="5" t="n">
        <v>0</v>
      </c>
      <c r="C9" s="5" t="n">
        <v>0</v>
      </c>
      <c r="D9" s="5" t="n">
        <v>0</v>
      </c>
      <c r="E9" s="5" t="n">
        <v>0</v>
      </c>
    </row>
    <row r="10">
      <c r="A10" s="4" t="inlineStr">
        <is>
          <t>Weighted average shares outstanding, diluted (in shares)</t>
        </is>
      </c>
      <c r="B10" s="5" t="n">
        <v>25618793</v>
      </c>
      <c r="C10" s="5" t="n">
        <v>25282791</v>
      </c>
      <c r="D10" s="5" t="n">
        <v>25509794</v>
      </c>
      <c r="E10" s="5" t="n">
        <v>25235704</v>
      </c>
    </row>
    <row r="11">
      <c r="A11" s="3" t="inlineStr">
        <is>
          <t>Basic income (loss) per share attributable to Horizon Global</t>
        </is>
      </c>
    </row>
    <row r="12">
      <c r="A12" s="4" t="inlineStr">
        <is>
          <t>Continuing operations (in dollars per share)</t>
        </is>
      </c>
      <c r="B12" s="7" t="n">
        <v>-0.64</v>
      </c>
      <c r="C12" s="7" t="n">
        <v>-0.44</v>
      </c>
      <c r="D12" s="7" t="n">
        <v>-1.28</v>
      </c>
      <c r="E12" s="7" t="n">
        <v>-1.58</v>
      </c>
    </row>
    <row r="13">
      <c r="A13" s="4" t="inlineStr">
        <is>
          <t>Discontinued operations (in dollars per share)</t>
        </is>
      </c>
      <c r="B13" s="5" t="n">
        <v>0</v>
      </c>
      <c r="C13" s="8" t="n">
        <v>0.12</v>
      </c>
      <c r="D13" s="8" t="n">
        <v>-0.02</v>
      </c>
      <c r="E13" s="8" t="n">
        <v>0.27</v>
      </c>
    </row>
    <row r="14">
      <c r="A14" s="4" t="inlineStr">
        <is>
          <t>Total</t>
        </is>
      </c>
      <c r="B14" s="8" t="n">
        <v>-0.64</v>
      </c>
      <c r="C14" s="8" t="n">
        <v>-0.32</v>
      </c>
      <c r="D14" s="8" t="n">
        <v>-1.3</v>
      </c>
      <c r="E14" s="8" t="n">
        <v>-1.31</v>
      </c>
    </row>
    <row r="15">
      <c r="A15" s="3" t="inlineStr">
        <is>
          <t>Diluted income (loss) per share attributable to Horizon Global</t>
        </is>
      </c>
    </row>
    <row r="16">
      <c r="A16" s="4" t="inlineStr">
        <is>
          <t>Continuing operations (in dollars per share)</t>
        </is>
      </c>
      <c r="B16" s="8" t="n">
        <v>-0.64</v>
      </c>
      <c r="C16" s="8" t="n">
        <v>-0.44</v>
      </c>
      <c r="D16" s="8" t="n">
        <v>-1.28</v>
      </c>
      <c r="E16" s="8" t="n">
        <v>-1.58</v>
      </c>
    </row>
    <row r="17">
      <c r="A17" s="4" t="inlineStr">
        <is>
          <t>Discontinued operations (in dollars per share)</t>
        </is>
      </c>
      <c r="B17" s="5" t="n">
        <v>0</v>
      </c>
      <c r="C17" s="8" t="n">
        <v>0.12</v>
      </c>
      <c r="D17" s="8" t="n">
        <v>-0.02</v>
      </c>
      <c r="E17" s="8" t="n">
        <v>0.27</v>
      </c>
    </row>
    <row r="18">
      <c r="A18" s="4" t="inlineStr">
        <is>
          <t>Total</t>
        </is>
      </c>
      <c r="B18" s="7" t="n">
        <v>-0.64</v>
      </c>
      <c r="C18" s="7" t="n">
        <v>-0.32</v>
      </c>
      <c r="D18" s="7" t="n">
        <v>-1.3</v>
      </c>
      <c r="E18" s="7" t="n">
        <v>-1.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t>
        </is>
      </c>
      <c r="B5" s="5" t="n">
        <v>18961</v>
      </c>
      <c r="C5" s="5" t="n">
        <v>55389</v>
      </c>
      <c r="D5" s="5" t="n">
        <v>18961</v>
      </c>
      <c r="E5" s="5" t="n">
        <v>65181</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t>
        </is>
      </c>
      <c r="B8" s="5" t="n">
        <v>2011211</v>
      </c>
      <c r="C8" s="5" t="n">
        <v>1259552</v>
      </c>
      <c r="D8" s="5" t="n">
        <v>1709598</v>
      </c>
      <c r="E8" s="5" t="n">
        <v>868263</v>
      </c>
    </row>
    <row r="9">
      <c r="A9" s="4" t="inlineStr">
        <is>
          <t>Convertible Notes Payable [Member]</t>
        </is>
      </c>
    </row>
    <row r="10">
      <c r="A10" s="3" t="inlineStr">
        <is>
          <t>Antidilutive Securities Excluded from Computation of Earnings Per Share [Line Items]</t>
        </is>
      </c>
    </row>
    <row r="11">
      <c r="A11" s="4" t="inlineStr">
        <is>
          <t>Antidilutive securities excluded from computation of earnings per share</t>
        </is>
      </c>
      <c r="B11" s="5" t="n">
        <v>5005000</v>
      </c>
      <c r="C11" s="5" t="n">
        <v>5005000</v>
      </c>
      <c r="D11" s="5" t="n">
        <v>5005000</v>
      </c>
      <c r="E11" s="5" t="n">
        <v>5005000</v>
      </c>
    </row>
    <row r="12">
      <c r="A12" s="4" t="inlineStr">
        <is>
          <t>Convertible Notes Warrants [Member]</t>
        </is>
      </c>
    </row>
    <row r="13">
      <c r="A13" s="3" t="inlineStr">
        <is>
          <t>Antidilutive Securities Excluded from Computation of Earnings Per Share [Line Items]</t>
        </is>
      </c>
    </row>
    <row r="14">
      <c r="A14" s="4" t="inlineStr">
        <is>
          <t>Antidilutive securities excluded from computation of earnings per share</t>
        </is>
      </c>
      <c r="B14" s="5" t="n">
        <v>5005000</v>
      </c>
      <c r="C14" s="5" t="n">
        <v>5005000</v>
      </c>
      <c r="D14" s="5" t="n">
        <v>5005000</v>
      </c>
      <c r="E14" s="5" t="n">
        <v>5005000</v>
      </c>
    </row>
    <row r="15">
      <c r="A15" s="4" t="inlineStr">
        <is>
          <t>Common Stock Warrants</t>
        </is>
      </c>
    </row>
    <row r="16">
      <c r="A16" s="3" t="inlineStr">
        <is>
          <t>Antidilutive Securities Excluded from Computation of Earnings Per Share [Line Items]</t>
        </is>
      </c>
    </row>
    <row r="17">
      <c r="A17" s="4" t="inlineStr">
        <is>
          <t>Antidilutive securities excluded from computation of earnings per share</t>
        </is>
      </c>
      <c r="B17" s="5" t="n">
        <v>6443910</v>
      </c>
      <c r="C17" s="5" t="n">
        <v>3764113</v>
      </c>
      <c r="D17" s="5" t="n">
        <v>6443910</v>
      </c>
      <c r="E17" s="5" t="n">
        <v>2210855</v>
      </c>
    </row>
    <row r="18">
      <c r="A18" s="4" t="inlineStr">
        <is>
          <t>Minimum | Share-based Payment Arrangement, Option [Member]</t>
        </is>
      </c>
    </row>
    <row r="19">
      <c r="A19" s="3" t="inlineStr">
        <is>
          <t>Antidilutive Securities Excluded from Computation of Earnings Per Share [Line Items]</t>
        </is>
      </c>
    </row>
    <row r="20">
      <c r="A20" s="4" t="inlineStr">
        <is>
          <t>Exercise price of options (in usd per share)</t>
        </is>
      </c>
      <c r="B20" s="7" t="n">
        <v>9.199999999999999</v>
      </c>
      <c r="C20" s="7" t="n">
        <v>9.199999999999999</v>
      </c>
      <c r="D20" s="7" t="n">
        <v>9.199999999999999</v>
      </c>
      <c r="E20" s="7" t="n">
        <v>9.199999999999999</v>
      </c>
    </row>
    <row r="21">
      <c r="A21" s="4" t="inlineStr">
        <is>
          <t>Maximum | Share-based Payment Arrangement, Option [Member]</t>
        </is>
      </c>
    </row>
    <row r="22">
      <c r="A22" s="3" t="inlineStr">
        <is>
          <t>Antidilutive Securities Excluded from Computation of Earnings Per Share [Line Items]</t>
        </is>
      </c>
    </row>
    <row r="23">
      <c r="A23" s="4" t="inlineStr">
        <is>
          <t>Exercise price of options (in usd per share)</t>
        </is>
      </c>
      <c r="B23" s="7" t="n">
        <v>11.02</v>
      </c>
      <c r="C23" s="7" t="n">
        <v>11.29</v>
      </c>
      <c r="D23" s="7" t="n">
        <v>11.02</v>
      </c>
      <c r="E23" s="7" t="n">
        <v>11.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Equity Awards - Stock Options Narrative (Details)</t>
        </is>
      </c>
      <c r="B1" s="2" t="inlineStr">
        <is>
          <t>Jun. 30, 2020shares</t>
        </is>
      </c>
    </row>
    <row r="2">
      <c r="A2" s="4" t="inlineStr">
        <is>
          <t>Horizon 2015 Plan [Member]</t>
        </is>
      </c>
    </row>
    <row r="3">
      <c r="A3" s="3" t="inlineStr">
        <is>
          <t>Share-based Compensation Arrangement by Share-based Payment Award [Line Items]</t>
        </is>
      </c>
    </row>
    <row r="4">
      <c r="A4" s="4" t="inlineStr">
        <is>
          <t>Number of Shares Authorized</t>
        </is>
      </c>
      <c r="B4" s="5" t="n">
        <v>4400000</v>
      </c>
    </row>
    <row r="5">
      <c r="A5" s="4" t="inlineStr">
        <is>
          <t>Horizon 2020 Plan [Member]</t>
        </is>
      </c>
    </row>
    <row r="6">
      <c r="A6" s="3" t="inlineStr">
        <is>
          <t>Share-based Compensation Arrangement by Share-based Payment Award [Line Items]</t>
        </is>
      </c>
    </row>
    <row r="7">
      <c r="A7" s="4" t="inlineStr">
        <is>
          <t>Number of Shares Authorized</t>
        </is>
      </c>
      <c r="B7" s="5" t="n">
        <v>4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wards - Stock Option Activity Table (Details)</t>
        </is>
      </c>
      <c r="B1" s="2" t="inlineStr">
        <is>
          <t>6 Months Ended</t>
        </is>
      </c>
    </row>
    <row r="2">
      <c r="B2" s="2" t="inlineStr">
        <is>
          <t>Jun. 30, 2020USD ($)$ / sharesshares</t>
        </is>
      </c>
    </row>
    <row r="3">
      <c r="A3" s="3" t="inlineStr">
        <is>
          <t>Share-based Compensation Arrangement by Share-based Payment Award, Options, Outstanding [Roll Forward]</t>
        </is>
      </c>
    </row>
    <row r="4">
      <c r="A4" s="4" t="inlineStr">
        <is>
          <t>Beginning balance (in shares) | shares</t>
        </is>
      </c>
      <c r="B4" s="5" t="n">
        <v>37737</v>
      </c>
    </row>
    <row r="5">
      <c r="A5" s="4" t="inlineStr">
        <is>
          <t>Granted (in shares) | shares</t>
        </is>
      </c>
      <c r="B5" s="5" t="n">
        <v>0</v>
      </c>
    </row>
    <row r="6">
      <c r="A6" s="4" t="inlineStr">
        <is>
          <t>Exercised (in shares) | shares</t>
        </is>
      </c>
      <c r="B6" s="5" t="n">
        <v>0</v>
      </c>
    </row>
    <row r="7">
      <c r="A7" s="4" t="inlineStr">
        <is>
          <t>Canceled, forfeited (in shares) | shares</t>
        </is>
      </c>
      <c r="B7" s="5" t="n">
        <v>-18776</v>
      </c>
    </row>
    <row r="8">
      <c r="A8" s="4" t="inlineStr">
        <is>
          <t>Expired (in shares) | shares</t>
        </is>
      </c>
      <c r="B8" s="5" t="n">
        <v>0</v>
      </c>
    </row>
    <row r="9">
      <c r="A9" s="4" t="inlineStr">
        <is>
          <t>Ending balance (in shares) | shares</t>
        </is>
      </c>
      <c r="B9" s="5" t="n">
        <v>18961</v>
      </c>
    </row>
    <row r="10">
      <c r="A10" s="3" t="inlineStr">
        <is>
          <t>Share-based Compensation Arrangement by Share-based Payment Award, Options, Outstanding, Weighted Average Exercise Price [Abstract]</t>
        </is>
      </c>
    </row>
    <row r="11">
      <c r="A11" s="4" t="inlineStr">
        <is>
          <t>Beginning balance (in usd per share) | $ / shares</t>
        </is>
      </c>
      <c r="B11" s="7" t="n">
        <v>10.52</v>
      </c>
    </row>
    <row r="12">
      <c r="A12" s="4" t="inlineStr">
        <is>
          <t>Granted (in usd per share) | $ / shares</t>
        </is>
      </c>
      <c r="B12" s="5" t="n">
        <v>0</v>
      </c>
    </row>
    <row r="13">
      <c r="A13" s="4" t="inlineStr">
        <is>
          <t>Exercised (in usd per share) | $ / shares</t>
        </is>
      </c>
      <c r="B13" s="5" t="n">
        <v>0</v>
      </c>
    </row>
    <row r="14">
      <c r="A14" s="4" t="inlineStr">
        <is>
          <t>Canceled, forfeited (in usd per share) | $ / shares</t>
        </is>
      </c>
      <c r="B14" s="8" t="n">
        <v>10.61</v>
      </c>
    </row>
    <row r="15">
      <c r="A15" s="4" t="inlineStr">
        <is>
          <t>Expired (in usd per share) | $ / shares</t>
        </is>
      </c>
      <c r="B15" s="5" t="n">
        <v>0</v>
      </c>
    </row>
    <row r="16">
      <c r="A16" s="4" t="inlineStr">
        <is>
          <t>Ending balance (in usd per share) | $ / shares</t>
        </is>
      </c>
      <c r="B16" s="7" t="n">
        <v>10.43</v>
      </c>
    </row>
    <row r="17">
      <c r="A17" s="3" t="inlineStr">
        <is>
          <t>Share-based Compensation Arrangement by Share-based Payment Award, Options, Additional Disclosures</t>
        </is>
      </c>
    </row>
    <row r="18">
      <c r="A18" s="4" t="inlineStr">
        <is>
          <t>Average Remaining Contractual Life (Years)</t>
        </is>
      </c>
      <c r="B18" s="4" t="inlineStr">
        <is>
          <t>5 years 4 months 24 days</t>
        </is>
      </c>
    </row>
    <row r="19">
      <c r="A19" s="4" t="inlineStr">
        <is>
          <t>Aggregate Intrinsic Value | $</t>
        </is>
      </c>
      <c r="B19"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4" customWidth="1" min="6" max="6"/>
  </cols>
  <sheetData>
    <row r="1">
      <c r="A1" s="1" t="inlineStr">
        <is>
          <t>Equity Awards - Restricted Shares Narrative (Details) $ / shares in Unit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 / sharesshares</t>
        </is>
      </c>
      <c r="E2" s="2" t="inlineStr">
        <is>
          <t>Jun. 30, 2019USD ($)</t>
        </is>
      </c>
      <c r="F2" s="2" t="inlineStr">
        <is>
          <t>Dec. 31, 2019$ / sharesRateshares</t>
        </is>
      </c>
    </row>
    <row r="3">
      <c r="A3" s="4" t="inlineStr">
        <is>
          <t>Restricted Stock And Performance Stock Units [Member]</t>
        </is>
      </c>
    </row>
    <row r="4">
      <c r="A4" s="3" t="inlineStr">
        <is>
          <t>Share-based Compensation Arrangement by Share-based Payment Award [Line Items]</t>
        </is>
      </c>
    </row>
    <row r="5">
      <c r="A5" s="4" t="inlineStr">
        <is>
          <t>Granted (in shares)</t>
        </is>
      </c>
      <c r="D5" s="5" t="n">
        <v>1502072</v>
      </c>
      <c r="F5" s="5" t="n">
        <v>1950296</v>
      </c>
    </row>
    <row r="6">
      <c r="A6" s="4" t="inlineStr">
        <is>
          <t>Restricted Stock Units [Member]</t>
        </is>
      </c>
    </row>
    <row r="7">
      <c r="A7" s="3" t="inlineStr">
        <is>
          <t>Share-based Compensation Arrangement by Share-based Payment Award [Line Items]</t>
        </is>
      </c>
    </row>
    <row r="8">
      <c r="A8" s="4" t="inlineStr">
        <is>
          <t>Granted (in shares)</t>
        </is>
      </c>
      <c r="D8" s="5" t="n">
        <v>1502072</v>
      </c>
    </row>
    <row r="9">
      <c r="A9" s="4" t="inlineStr">
        <is>
          <t>Grant date fair value (in usd per share) | $ / shares</t>
        </is>
      </c>
      <c r="D9" s="7" t="n">
        <v>2.92</v>
      </c>
    </row>
    <row r="10">
      <c r="A10" s="4" t="inlineStr">
        <is>
          <t>Unrecognized compensation cost | $</t>
        </is>
      </c>
      <c r="B10" s="9" t="n">
        <v>4.9</v>
      </c>
      <c r="D10" s="9" t="n">
        <v>4.9</v>
      </c>
    </row>
    <row r="11">
      <c r="A11" s="4" t="inlineStr">
        <is>
          <t>Weighted-average period for recognition of the unrecognized unvested restricted shares-based compensation expense</t>
        </is>
      </c>
      <c r="D11" s="4" t="inlineStr">
        <is>
          <t>2 years 3 months 18 days</t>
        </is>
      </c>
    </row>
    <row r="12">
      <c r="A12" s="4" t="inlineStr">
        <is>
          <t>Restricted shares-based compensation expense | $</t>
        </is>
      </c>
      <c r="B12" s="9" t="n">
        <v>0.9</v>
      </c>
      <c r="C12" s="9" t="n">
        <v>0.6</v>
      </c>
      <c r="D12" s="9" t="n">
        <v>1.3</v>
      </c>
      <c r="E12" s="6" t="n">
        <v>1</v>
      </c>
    </row>
    <row r="13">
      <c r="A13" s="4" t="inlineStr">
        <is>
          <t>Performance Stock Units [Member]</t>
        </is>
      </c>
    </row>
    <row r="14">
      <c r="A14" s="3" t="inlineStr">
        <is>
          <t>Share-based Compensation Arrangement by Share-based Payment Award [Line Items]</t>
        </is>
      </c>
    </row>
    <row r="15">
      <c r="A15" s="4" t="inlineStr">
        <is>
          <t>Debt Instrument, Convertible, Threshold Consecutive Trading Days</t>
        </is>
      </c>
      <c r="F15" s="5" t="n">
        <v>20</v>
      </c>
    </row>
    <row r="16">
      <c r="A16" s="4" t="inlineStr">
        <is>
          <t>Risk-free interest rate (as a percent) | Rate</t>
        </is>
      </c>
      <c r="F16" s="4" t="inlineStr">
        <is>
          <t>2.43%</t>
        </is>
      </c>
    </row>
    <row r="17">
      <c r="A17" s="4" t="inlineStr">
        <is>
          <t>Expected stock volatility (as a percent) | Rate</t>
        </is>
      </c>
      <c r="F17" s="4" t="inlineStr">
        <is>
          <t>84.10%</t>
        </is>
      </c>
    </row>
    <row r="18">
      <c r="A18" s="4" t="inlineStr">
        <is>
          <t>Grant date fair value (in usd per share) | $ / shares</t>
        </is>
      </c>
      <c r="F18" s="7" t="n">
        <v>3.69</v>
      </c>
    </row>
    <row r="19">
      <c r="A19" s="4" t="inlineStr">
        <is>
          <t>Tranche One | Restricted Stock Units [Member]</t>
        </is>
      </c>
    </row>
    <row r="20">
      <c r="A20" s="3" t="inlineStr">
        <is>
          <t>Share-based Compensation Arrangement by Share-based Payment Award [Line Items]</t>
        </is>
      </c>
    </row>
    <row r="21">
      <c r="A21" s="4" t="inlineStr">
        <is>
          <t>Granted (in shares)</t>
        </is>
      </c>
      <c r="D21" s="5" t="n">
        <v>284859</v>
      </c>
      <c r="F21" s="5" t="n">
        <v>353592</v>
      </c>
    </row>
    <row r="22">
      <c r="A22" s="4" t="inlineStr">
        <is>
          <t>Tranche Two | Restricted Stock Units [Member]</t>
        </is>
      </c>
    </row>
    <row r="23">
      <c r="A23" s="3" t="inlineStr">
        <is>
          <t>Share-based Compensation Arrangement by Share-based Payment Award [Line Items]</t>
        </is>
      </c>
    </row>
    <row r="24">
      <c r="A24" s="4" t="inlineStr">
        <is>
          <t>Granted (in shares)</t>
        </is>
      </c>
      <c r="D24" s="5" t="n">
        <v>277228</v>
      </c>
      <c r="F24" s="5" t="n">
        <v>27840</v>
      </c>
    </row>
    <row r="25">
      <c r="A25" s="4" t="inlineStr">
        <is>
          <t>Tranche Three | Restricted Stock Units [Member]</t>
        </is>
      </c>
    </row>
    <row r="26">
      <c r="A26" s="3" t="inlineStr">
        <is>
          <t>Share-based Compensation Arrangement by Share-based Payment Award [Line Items]</t>
        </is>
      </c>
    </row>
    <row r="27">
      <c r="A27" s="4" t="inlineStr">
        <is>
          <t>Granted (in shares)</t>
        </is>
      </c>
      <c r="D27" s="5" t="n">
        <v>21351</v>
      </c>
      <c r="F27" s="5" t="n">
        <v>245134</v>
      </c>
    </row>
    <row r="28">
      <c r="A28" s="4" t="inlineStr">
        <is>
          <t>Tranche Four | Restricted Stock Units [Member]</t>
        </is>
      </c>
    </row>
    <row r="29">
      <c r="A29" s="3" t="inlineStr">
        <is>
          <t>Share-based Compensation Arrangement by Share-based Payment Award [Line Items]</t>
        </is>
      </c>
    </row>
    <row r="30">
      <c r="A30" s="4" t="inlineStr">
        <is>
          <t>Granted (in shares)</t>
        </is>
      </c>
      <c r="D30" s="5" t="n">
        <v>918634</v>
      </c>
      <c r="F30" s="5" t="n">
        <v>25000</v>
      </c>
    </row>
    <row r="31">
      <c r="A31" s="4" t="inlineStr">
        <is>
          <t>Tranche Five | Restricted Stock Units [Member]</t>
        </is>
      </c>
    </row>
    <row r="32">
      <c r="A32" s="3" t="inlineStr">
        <is>
          <t>Share-based Compensation Arrangement by Share-based Payment Award [Line Items]</t>
        </is>
      </c>
    </row>
    <row r="33">
      <c r="A33" s="4" t="inlineStr">
        <is>
          <t>Granted (in shares)</t>
        </is>
      </c>
      <c r="F33" s="5" t="n">
        <v>25000</v>
      </c>
    </row>
    <row r="34">
      <c r="A34" s="4" t="inlineStr">
        <is>
          <t>Tranche Six | Restricted Stock Units [Member]</t>
        </is>
      </c>
    </row>
    <row r="35">
      <c r="A35" s="3" t="inlineStr">
        <is>
          <t>Share-based Compensation Arrangement by Share-based Payment Award [Line Items]</t>
        </is>
      </c>
    </row>
    <row r="36">
      <c r="A36" s="4" t="inlineStr">
        <is>
          <t>Granted (in shares)</t>
        </is>
      </c>
      <c r="F36" s="5" t="n">
        <v>5000</v>
      </c>
    </row>
    <row r="37">
      <c r="A37" s="4" t="inlineStr">
        <is>
          <t>Tranche Seven | Restricted Stock Units [Member]</t>
        </is>
      </c>
    </row>
    <row r="38">
      <c r="A38" s="3" t="inlineStr">
        <is>
          <t>Share-based Compensation Arrangement by Share-based Payment Award [Line Items]</t>
        </is>
      </c>
    </row>
    <row r="39">
      <c r="A39" s="4" t="inlineStr">
        <is>
          <t>Granted (in shares)</t>
        </is>
      </c>
      <c r="F39" s="5" t="n">
        <v>411373</v>
      </c>
    </row>
    <row r="40">
      <c r="A40" s="4" t="inlineStr">
        <is>
          <t>Tranche Eight | Restricted Stock Units [Member]</t>
        </is>
      </c>
    </row>
    <row r="41">
      <c r="A41" s="3" t="inlineStr">
        <is>
          <t>Share-based Compensation Arrangement by Share-based Payment Award [Line Items]</t>
        </is>
      </c>
    </row>
    <row r="42">
      <c r="A42" s="4" t="inlineStr">
        <is>
          <t>Granted (in shares)</t>
        </is>
      </c>
      <c r="F42" s="5" t="n">
        <v>857357</v>
      </c>
    </row>
    <row r="43">
      <c r="A43" s="4" t="inlineStr">
        <is>
          <t>Tranche Nine | Restricted Stock Units [Member]</t>
        </is>
      </c>
    </row>
    <row r="44">
      <c r="A44" s="3" t="inlineStr">
        <is>
          <t>Share-based Compensation Arrangement by Share-based Payment Award [Line Items]</t>
        </is>
      </c>
    </row>
    <row r="45">
      <c r="A45" s="4" t="inlineStr">
        <is>
          <t>Granted (in shares)</t>
        </is>
      </c>
      <c r="F45" s="5" t="n">
        <v>757357</v>
      </c>
    </row>
    <row r="46">
      <c r="A46" s="4" t="inlineStr">
        <is>
          <t>Tranche Ten | Restricted Stock Units [Member]</t>
        </is>
      </c>
    </row>
    <row r="47">
      <c r="A47" s="3" t="inlineStr">
        <is>
          <t>Share-based Compensation Arrangement by Share-based Payment Award [Line Items]</t>
        </is>
      </c>
    </row>
    <row r="48">
      <c r="A48" s="4" t="inlineStr">
        <is>
          <t>Granted (in shares)</t>
        </is>
      </c>
      <c r="F48" s="5" t="n">
        <v>100000</v>
      </c>
    </row>
    <row r="49">
      <c r="A49" s="4" t="inlineStr">
        <is>
          <t>Minimum | Performance Stock Units [Member]</t>
        </is>
      </c>
    </row>
    <row r="50">
      <c r="A50" s="3" t="inlineStr">
        <is>
          <t>Share-based Compensation Arrangement by Share-based Payment Award [Line Items]</t>
        </is>
      </c>
    </row>
    <row r="51">
      <c r="A51" s="4" t="inlineStr">
        <is>
          <t>Share-based Compensation Arrangement by Share-based Payment Award, Percent attainment range | Rate</t>
        </is>
      </c>
      <c r="F51" s="4" t="inlineStr">
        <is>
          <t>0.00%</t>
        </is>
      </c>
    </row>
    <row r="52">
      <c r="A52" s="4" t="inlineStr">
        <is>
          <t>Maximum | Performance Stock Units [Member]</t>
        </is>
      </c>
    </row>
    <row r="53">
      <c r="A53" s="3" t="inlineStr">
        <is>
          <t>Share-based Compensation Arrangement by Share-based Payment Award [Line Items]</t>
        </is>
      </c>
    </row>
    <row r="54">
      <c r="A54" s="4" t="inlineStr">
        <is>
          <t>Share-based Compensation Arrangement by Share-based Payment Award, Percent attainment range | Rate</t>
        </is>
      </c>
      <c r="F54" s="4" t="inlineStr">
        <is>
          <t>20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hares Activity Table (Details) - Restricted Stock Units [Member]</t>
        </is>
      </c>
      <c r="B1" s="2" t="inlineStr">
        <is>
          <t>6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1393085</v>
      </c>
    </row>
    <row r="5">
      <c r="A5" s="4" t="inlineStr">
        <is>
          <t>Granted (in shares) | shares</t>
        </is>
      </c>
      <c r="B5" s="5" t="n">
        <v>1502072</v>
      </c>
    </row>
    <row r="6">
      <c r="A6" s="4" t="inlineStr">
        <is>
          <t>Vested (in shares) | shares</t>
        </is>
      </c>
      <c r="B6" s="5" t="n">
        <v>-413141</v>
      </c>
    </row>
    <row r="7">
      <c r="A7" s="4" t="inlineStr">
        <is>
          <t>Canceled, forfeited (in shares) | shares</t>
        </is>
      </c>
      <c r="B7" s="5" t="n">
        <v>-357035</v>
      </c>
    </row>
    <row r="8">
      <c r="A8" s="4" t="inlineStr">
        <is>
          <t>Ending balance (in shares) | shares</t>
        </is>
      </c>
      <c r="B8" s="5" t="n">
        <v>2124981</v>
      </c>
    </row>
    <row r="9">
      <c r="A9" s="3" t="inlineStr">
        <is>
          <t>Share-based Compensation Arrangement by Share-based Payment Award, Equity Instruments Other than Options, Nonvested, Weighted Average Grant Date Fair Value [Roll Forward]</t>
        </is>
      </c>
    </row>
    <row r="10">
      <c r="A10" s="4" t="inlineStr">
        <is>
          <t>Beginning balance (in usd per share) | $ / shares</t>
        </is>
      </c>
      <c r="B10" s="7" t="n">
        <v>4.3</v>
      </c>
    </row>
    <row r="11">
      <c r="A11" s="4" t="inlineStr">
        <is>
          <t>Granted (in usd per share) | $ / shares</t>
        </is>
      </c>
      <c r="B11" s="8" t="n">
        <v>2.92</v>
      </c>
    </row>
    <row r="12">
      <c r="A12" s="4" t="inlineStr">
        <is>
          <t>Vested (in usd per share) | $ / shares</t>
        </is>
      </c>
      <c r="B12" s="8" t="n">
        <v>3.84</v>
      </c>
    </row>
    <row r="13">
      <c r="A13" s="4" t="inlineStr">
        <is>
          <t>Canceled, forfeited (in usd per share) | $ / shares</t>
        </is>
      </c>
      <c r="B13" s="8" t="n">
        <v>5.27</v>
      </c>
    </row>
    <row r="14">
      <c r="A14" s="4" t="inlineStr">
        <is>
          <t>Ending balance (in usd per share) | $ / shares</t>
        </is>
      </c>
      <c r="B14" s="7" t="n">
        <v>3.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Details) - USD ($) $ / shares in Units, $ in Thousands</t>
        </is>
      </c>
      <c r="B1" s="2" t="inlineStr">
        <is>
          <t>Jun. 25, 2019</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row>
    <row r="2">
      <c r="A2" s="3" t="inlineStr">
        <is>
          <t>Accumulated Other Comprehensive Income (Loss) [Line Items]</t>
        </is>
      </c>
    </row>
    <row r="3">
      <c r="A3" s="4" t="inlineStr">
        <is>
          <t>Preferred stock, authorized shares (in shares)</t>
        </is>
      </c>
      <c r="C3" s="5" t="n">
        <v>100000000</v>
      </c>
      <c r="G3" s="5" t="n">
        <v>100000000</v>
      </c>
      <c r="I3" s="5" t="n">
        <v>100000000</v>
      </c>
    </row>
    <row r="4">
      <c r="A4" s="4" t="inlineStr">
        <is>
          <t>Preferred stock, par value (in dollars per share)</t>
        </is>
      </c>
      <c r="C4" s="7" t="n">
        <v>0.01</v>
      </c>
      <c r="G4" s="7" t="n">
        <v>0.01</v>
      </c>
      <c r="I4" s="7" t="n">
        <v>0.01</v>
      </c>
    </row>
    <row r="5">
      <c r="A5" s="4" t="inlineStr">
        <is>
          <t>Preferred stock, outstanding shares (in shares)</t>
        </is>
      </c>
      <c r="C5" s="5" t="n">
        <v>0</v>
      </c>
      <c r="G5" s="5" t="n">
        <v>0</v>
      </c>
      <c r="I5" s="5" t="n">
        <v>0</v>
      </c>
    </row>
    <row r="6">
      <c r="A6" s="4" t="inlineStr">
        <is>
          <t>Common Stock, authorized shares (in shares)</t>
        </is>
      </c>
      <c r="C6" s="5" t="n">
        <v>400000000</v>
      </c>
      <c r="G6" s="5" t="n">
        <v>400000000</v>
      </c>
      <c r="I6" s="5" t="n">
        <v>400000000</v>
      </c>
    </row>
    <row r="7">
      <c r="A7" s="4" t="inlineStr">
        <is>
          <t>Common stock, par value (in dollars per share)</t>
        </is>
      </c>
      <c r="C7" s="7" t="n">
        <v>0.01</v>
      </c>
      <c r="G7" s="7" t="n">
        <v>0.01</v>
      </c>
      <c r="I7" s="7" t="n">
        <v>0.01</v>
      </c>
    </row>
    <row r="8">
      <c r="A8" s="4" t="inlineStr">
        <is>
          <t>Common Stock, issued shares (in shares)</t>
        </is>
      </c>
      <c r="C8" s="5" t="n">
        <v>26478135</v>
      </c>
      <c r="G8" s="5" t="n">
        <v>26478135</v>
      </c>
      <c r="I8" s="5" t="n">
        <v>26073894</v>
      </c>
    </row>
    <row r="9">
      <c r="A9" s="4" t="inlineStr">
        <is>
          <t>Common Stock, outstanding shares (in shares)</t>
        </is>
      </c>
      <c r="C9" s="5" t="n">
        <v>25791629</v>
      </c>
      <c r="G9" s="5" t="n">
        <v>25791629</v>
      </c>
      <c r="I9" s="5" t="n">
        <v>25387388</v>
      </c>
    </row>
    <row r="10">
      <c r="A10" s="4" t="inlineStr">
        <is>
          <t>Number of warrants authorized to be issued (in shares)</t>
        </is>
      </c>
      <c r="C10" s="5" t="n">
        <v>6250000</v>
      </c>
      <c r="G10" s="5" t="n">
        <v>6250000</v>
      </c>
    </row>
    <row r="11">
      <c r="A11" s="4" t="inlineStr">
        <is>
          <t>Exercise price of warrants (in usd per share)</t>
        </is>
      </c>
      <c r="C11" s="7" t="n">
        <v>1.5</v>
      </c>
      <c r="G11" s="7" t="n">
        <v>1.5</v>
      </c>
    </row>
    <row r="12">
      <c r="A12" s="4" t="inlineStr">
        <is>
          <t>Issued warrants (in shares)</t>
        </is>
      </c>
      <c r="C12" s="5" t="n">
        <v>6443910</v>
      </c>
      <c r="G12" s="5" t="n">
        <v>6443910</v>
      </c>
      <c r="I12" s="5" t="n">
        <v>6487674</v>
      </c>
    </row>
    <row r="13">
      <c r="A13" s="3" t="inlineStr">
        <is>
          <t>AOCI Attributable to Parent, Net of Tax [Roll Forward]</t>
        </is>
      </c>
    </row>
    <row r="14">
      <c r="A14" s="4" t="inlineStr">
        <is>
          <t>Beginning balance</t>
        </is>
      </c>
      <c r="C14" s="6" t="n">
        <v>-12410</v>
      </c>
      <c r="D14" s="6" t="n">
        <v>8600</v>
      </c>
      <c r="E14" s="6" t="n">
        <v>-85980</v>
      </c>
      <c r="F14" s="6" t="n">
        <v>-66220</v>
      </c>
      <c r="G14" s="6" t="n">
        <v>8600</v>
      </c>
      <c r="H14" s="6" t="n">
        <v>-66220</v>
      </c>
    </row>
    <row r="15">
      <c r="A15" s="4" t="inlineStr">
        <is>
          <t>Total other comprehensive income (loss), net of tax</t>
        </is>
      </c>
      <c r="C15" s="5" t="n">
        <v>2040</v>
      </c>
      <c r="D15" s="5" t="n">
        <v>-4340</v>
      </c>
      <c r="E15" s="5" t="n">
        <v>-130</v>
      </c>
      <c r="F15" s="5" t="n">
        <v>140</v>
      </c>
      <c r="G15" s="5" t="n">
        <v>-2300</v>
      </c>
      <c r="H15" s="5" t="n">
        <v>10</v>
      </c>
    </row>
    <row r="16">
      <c r="A16" s="4" t="inlineStr">
        <is>
          <t>Ending balance</t>
        </is>
      </c>
      <c r="C16" s="6" t="n">
        <v>-26140</v>
      </c>
      <c r="D16" s="5" t="n">
        <v>-12410</v>
      </c>
      <c r="E16" s="5" t="n">
        <v>-88320</v>
      </c>
      <c r="F16" s="5" t="n">
        <v>-85980</v>
      </c>
      <c r="G16" s="6" t="n">
        <v>-26140</v>
      </c>
      <c r="H16" s="5" t="n">
        <v>-88320</v>
      </c>
    </row>
    <row r="17">
      <c r="A17" s="4" t="inlineStr">
        <is>
          <t>Class of Warrant or Right, Outstanding</t>
        </is>
      </c>
      <c r="C17" s="5" t="n">
        <v>6443910</v>
      </c>
      <c r="G17" s="5" t="n">
        <v>6443910</v>
      </c>
      <c r="I17" s="5" t="n">
        <v>6487674</v>
      </c>
    </row>
    <row r="18">
      <c r="A18" s="4" t="inlineStr">
        <is>
          <t>Derivative Instruments</t>
        </is>
      </c>
    </row>
    <row r="19">
      <c r="A19" s="3" t="inlineStr">
        <is>
          <t>AOCI Attributable to Parent, Net of Tax [Roll Forward]</t>
        </is>
      </c>
    </row>
    <row r="20">
      <c r="A20" s="4" t="inlineStr">
        <is>
          <t>Beginning balance</t>
        </is>
      </c>
      <c r="D20" s="5" t="n">
        <v>0</v>
      </c>
      <c r="F20" s="5" t="n">
        <v>1960</v>
      </c>
      <c r="G20" s="6" t="n">
        <v>0</v>
      </c>
      <c r="H20" s="5" t="n">
        <v>1960</v>
      </c>
    </row>
    <row r="21">
      <c r="A21" s="4" t="inlineStr">
        <is>
          <t>Net unrealized gains (losses) arising during the period</t>
        </is>
      </c>
      <c r="G21" s="5" t="n">
        <v>0</v>
      </c>
      <c r="H21" s="5" t="n">
        <v>970</v>
      </c>
    </row>
    <row r="22">
      <c r="A22" s="4" t="inlineStr">
        <is>
          <t>Less: Net realized gains (losses) reclassified to net loss</t>
        </is>
      </c>
      <c r="H22" s="5" t="n">
        <v>2250</v>
      </c>
    </row>
    <row r="23">
      <c r="A23" s="4" t="inlineStr">
        <is>
          <t>Total other comprehensive income (loss), net of tax</t>
        </is>
      </c>
      <c r="G23" s="5" t="n">
        <v>0</v>
      </c>
      <c r="H23" s="5" t="n">
        <v>-1280</v>
      </c>
    </row>
    <row r="24">
      <c r="A24" s="4" t="inlineStr">
        <is>
          <t>Ending balance</t>
        </is>
      </c>
      <c r="C24" s="6" t="n">
        <v>0</v>
      </c>
      <c r="E24" s="5" t="n">
        <v>680</v>
      </c>
      <c r="G24" s="5" t="n">
        <v>0</v>
      </c>
      <c r="H24" s="5" t="n">
        <v>680</v>
      </c>
    </row>
    <row r="25">
      <c r="A25" s="4" t="inlineStr">
        <is>
          <t>Foreign Currency Translation</t>
        </is>
      </c>
    </row>
    <row r="26">
      <c r="A26" s="3" t="inlineStr">
        <is>
          <t>AOCI Attributable to Parent, Net of Tax [Roll Forward]</t>
        </is>
      </c>
    </row>
    <row r="27">
      <c r="A27" s="4" t="inlineStr">
        <is>
          <t>Beginning balance</t>
        </is>
      </c>
      <c r="D27" s="5" t="n">
        <v>-9790</v>
      </c>
      <c r="F27" s="5" t="n">
        <v>5800</v>
      </c>
      <c r="G27" s="5" t="n">
        <v>-9790</v>
      </c>
      <c r="H27" s="5" t="n">
        <v>5800</v>
      </c>
    </row>
    <row r="28">
      <c r="A28" s="4" t="inlineStr">
        <is>
          <t>Net unrealized gains (losses) arising during the period</t>
        </is>
      </c>
      <c r="G28" s="5" t="n">
        <v>-2300</v>
      </c>
      <c r="H28" s="5" t="n">
        <v>1290</v>
      </c>
    </row>
    <row r="29">
      <c r="A29" s="4" t="inlineStr">
        <is>
          <t>Less: Net realized gains (losses) reclassified to net loss</t>
        </is>
      </c>
      <c r="H29" s="5" t="n">
        <v>0</v>
      </c>
    </row>
    <row r="30">
      <c r="A30" s="4" t="inlineStr">
        <is>
          <t>Total other comprehensive income (loss), net of tax</t>
        </is>
      </c>
      <c r="G30" s="5" t="n">
        <v>-2300</v>
      </c>
      <c r="H30" s="5" t="n">
        <v>1290</v>
      </c>
    </row>
    <row r="31">
      <c r="A31" s="4" t="inlineStr">
        <is>
          <t>Ending balance</t>
        </is>
      </c>
      <c r="C31" s="5" t="n">
        <v>-12090</v>
      </c>
      <c r="E31" s="5" t="n">
        <v>7090</v>
      </c>
      <c r="G31" s="5" t="n">
        <v>-12090</v>
      </c>
      <c r="H31" s="5" t="n">
        <v>7090</v>
      </c>
    </row>
    <row r="32">
      <c r="A32" s="4" t="inlineStr">
        <is>
          <t>Accumulated Other Comprehensive Income (Loss)</t>
        </is>
      </c>
    </row>
    <row r="33">
      <c r="A33" s="3" t="inlineStr">
        <is>
          <t>AOCI Attributable to Parent, Net of Tax [Roll Forward]</t>
        </is>
      </c>
    </row>
    <row r="34">
      <c r="A34" s="4" t="inlineStr">
        <is>
          <t>Beginning balance</t>
        </is>
      </c>
      <c r="C34" s="5" t="n">
        <v>-14130</v>
      </c>
      <c r="D34" s="5" t="n">
        <v>-9790</v>
      </c>
      <c r="E34" s="5" t="n">
        <v>7900</v>
      </c>
      <c r="F34" s="5" t="n">
        <v>7760</v>
      </c>
      <c r="G34" s="5" t="n">
        <v>-9790</v>
      </c>
      <c r="H34" s="5" t="n">
        <v>7760</v>
      </c>
    </row>
    <row r="35">
      <c r="A35" s="4" t="inlineStr">
        <is>
          <t>Net unrealized gains (losses) arising during the period</t>
        </is>
      </c>
      <c r="G35" s="5" t="n">
        <v>-2300</v>
      </c>
      <c r="H35" s="5" t="n">
        <v>2260</v>
      </c>
    </row>
    <row r="36">
      <c r="A36" s="4" t="inlineStr">
        <is>
          <t>Less: Net realized gains (losses) reclassified to net loss</t>
        </is>
      </c>
      <c r="H36" s="5" t="n">
        <v>2250</v>
      </c>
    </row>
    <row r="37">
      <c r="A37" s="4" t="inlineStr">
        <is>
          <t>Total other comprehensive income (loss), net of tax</t>
        </is>
      </c>
      <c r="C37" s="5" t="n">
        <v>2040</v>
      </c>
      <c r="D37" s="5" t="n">
        <v>-4340</v>
      </c>
      <c r="E37" s="5" t="n">
        <v>-130</v>
      </c>
      <c r="F37" s="5" t="n">
        <v>140</v>
      </c>
      <c r="G37" s="5" t="n">
        <v>-2300</v>
      </c>
      <c r="H37" s="5" t="n">
        <v>10</v>
      </c>
    </row>
    <row r="38">
      <c r="A38" s="4" t="inlineStr">
        <is>
          <t>Ending balance</t>
        </is>
      </c>
      <c r="C38" s="5" t="n">
        <v>-12090</v>
      </c>
      <c r="D38" s="5" t="n">
        <v>-14130</v>
      </c>
      <c r="E38" s="5" t="n">
        <v>7770</v>
      </c>
      <c r="F38" s="5" t="n">
        <v>7900</v>
      </c>
      <c r="G38" s="5" t="n">
        <v>-12090</v>
      </c>
      <c r="H38" s="5" t="n">
        <v>7770</v>
      </c>
    </row>
    <row r="39">
      <c r="A39" s="4" t="inlineStr">
        <is>
          <t>Common Stock Warrants</t>
        </is>
      </c>
    </row>
    <row r="40">
      <c r="A40" s="3" t="inlineStr">
        <is>
          <t>AOCI Attributable to Parent, Net of Tax [Roll Forward]</t>
        </is>
      </c>
    </row>
    <row r="41">
      <c r="A41" s="4" t="inlineStr">
        <is>
          <t>Beginning balance</t>
        </is>
      </c>
      <c r="C41" s="5" t="n">
        <v>10610</v>
      </c>
      <c r="D41" s="5" t="n">
        <v>10610</v>
      </c>
      <c r="E41" s="5" t="n">
        <v>5380</v>
      </c>
      <c r="F41" s="5" t="n">
        <v>0</v>
      </c>
      <c r="G41" s="5" t="n">
        <v>10610</v>
      </c>
      <c r="H41" s="5" t="n">
        <v>0</v>
      </c>
    </row>
    <row r="42">
      <c r="A42" s="4" t="inlineStr">
        <is>
          <t>Ending balance</t>
        </is>
      </c>
      <c r="C42" s="6" t="n">
        <v>10610</v>
      </c>
      <c r="D42" s="5" t="n">
        <v>10610</v>
      </c>
      <c r="E42" s="5" t="n">
        <v>10720</v>
      </c>
      <c r="F42" s="5" t="n">
        <v>5380</v>
      </c>
      <c r="G42" s="6" t="n">
        <v>10610</v>
      </c>
      <c r="H42" s="5" t="n">
        <v>10720</v>
      </c>
    </row>
    <row r="43">
      <c r="A43" s="4" t="inlineStr">
        <is>
          <t>Conversion of Stock, Shares Converted</t>
        </is>
      </c>
      <c r="B43" s="5" t="n">
        <v>2952248</v>
      </c>
      <c r="G43" s="5" t="n">
        <v>110240</v>
      </c>
    </row>
    <row r="44">
      <c r="A44" s="4" t="inlineStr">
        <is>
          <t>Class of Warrant or Right, Outstanding</t>
        </is>
      </c>
      <c r="C44" s="5" t="n">
        <v>6443910</v>
      </c>
      <c r="G44" s="5" t="n">
        <v>6443910</v>
      </c>
    </row>
    <row r="45">
      <c r="A45" s="4" t="inlineStr">
        <is>
          <t>Common Stock</t>
        </is>
      </c>
    </row>
    <row r="46">
      <c r="A46" s="3" t="inlineStr">
        <is>
          <t>AOCI Attributable to Parent, Net of Tax [Roll Forward]</t>
        </is>
      </c>
    </row>
    <row r="47">
      <c r="A47" s="4" t="inlineStr">
        <is>
          <t>Beginning balance</t>
        </is>
      </c>
      <c r="C47" s="6" t="n">
        <v>250</v>
      </c>
      <c r="D47" s="5" t="n">
        <v>250</v>
      </c>
      <c r="E47" s="5" t="n">
        <v>250</v>
      </c>
      <c r="F47" s="5" t="n">
        <v>250</v>
      </c>
      <c r="G47" s="6" t="n">
        <v>250</v>
      </c>
      <c r="H47" s="5" t="n">
        <v>250</v>
      </c>
    </row>
    <row r="48">
      <c r="A48" s="4" t="inlineStr">
        <is>
          <t>Ending balance</t>
        </is>
      </c>
      <c r="C48" s="6" t="n">
        <v>250</v>
      </c>
      <c r="D48" s="6" t="n">
        <v>250</v>
      </c>
      <c r="E48" s="6" t="n">
        <v>250</v>
      </c>
      <c r="F48" s="6" t="n">
        <v>250</v>
      </c>
      <c r="G48" s="6" t="n">
        <v>250</v>
      </c>
      <c r="H48" s="6" t="n">
        <v>250</v>
      </c>
    </row>
    <row r="49">
      <c r="A49" s="4" t="inlineStr">
        <is>
          <t>Conversion of Stock, Shares Converted</t>
        </is>
      </c>
      <c r="G49" s="5" t="n">
        <v>66476</v>
      </c>
    </row>
    <row r="50">
      <c r="A50" s="4" t="inlineStr">
        <is>
          <t>Series A [Member] | Preferred Stock</t>
        </is>
      </c>
    </row>
    <row r="51">
      <c r="A51" s="3" t="inlineStr">
        <is>
          <t>Accumulated Other Comprehensive Income (Loss) [Line Items]</t>
        </is>
      </c>
    </row>
    <row r="52">
      <c r="A52" s="4" t="inlineStr">
        <is>
          <t>Issued warrants (in shares)</t>
        </is>
      </c>
      <c r="B52" s="5" t="n">
        <v>90667</v>
      </c>
      <c r="E52" s="5" t="n">
        <v>90667</v>
      </c>
      <c r="H52" s="5" t="n">
        <v>90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Net sales</t>
        </is>
      </c>
      <c r="B6" s="6" t="n">
        <v>120490</v>
      </c>
      <c r="C6" s="6" t="n">
        <v>192650</v>
      </c>
      <c r="D6" s="6" t="n">
        <v>283740</v>
      </c>
      <c r="E6" s="6" t="n">
        <v>370320</v>
      </c>
    </row>
    <row r="7">
      <c r="A7" s="4" t="inlineStr">
        <is>
          <t>Operating Profit (Loss)</t>
        </is>
      </c>
      <c r="B7" s="5" t="n">
        <v>-7970</v>
      </c>
      <c r="C7" s="5" t="n">
        <v>2650</v>
      </c>
      <c r="D7" s="5" t="n">
        <v>-14650</v>
      </c>
      <c r="E7" s="5" t="n">
        <v>-10720</v>
      </c>
    </row>
    <row r="8">
      <c r="A8" s="4" t="inlineStr">
        <is>
          <t>Horizon Americas</t>
        </is>
      </c>
    </row>
    <row r="9">
      <c r="A9" s="3" t="inlineStr">
        <is>
          <t>Segment Reporting Information [Line Items]</t>
        </is>
      </c>
    </row>
    <row r="10">
      <c r="A10" s="4" t="inlineStr">
        <is>
          <t>Net sales</t>
        </is>
      </c>
      <c r="B10" s="5" t="n">
        <v>74120</v>
      </c>
      <c r="C10" s="5" t="n">
        <v>108950</v>
      </c>
      <c r="D10" s="5" t="n">
        <v>166490</v>
      </c>
      <c r="E10" s="5" t="n">
        <v>204450</v>
      </c>
    </row>
    <row r="11">
      <c r="A11" s="4" t="inlineStr">
        <is>
          <t>Horizon Europe-Africa</t>
        </is>
      </c>
    </row>
    <row r="12">
      <c r="A12" s="3" t="inlineStr">
        <is>
          <t>Segment Reporting Information [Line Items]</t>
        </is>
      </c>
    </row>
    <row r="13">
      <c r="A13" s="4" t="inlineStr">
        <is>
          <t>Net sales</t>
        </is>
      </c>
      <c r="B13" s="5" t="n">
        <v>46370</v>
      </c>
      <c r="C13" s="5" t="n">
        <v>83700</v>
      </c>
      <c r="D13" s="5" t="n">
        <v>117250</v>
      </c>
      <c r="E13" s="5" t="n">
        <v>165870</v>
      </c>
    </row>
    <row r="14">
      <c r="A14" s="4" t="inlineStr">
        <is>
          <t>Operating Segments [Member] | Horizon Americas</t>
        </is>
      </c>
    </row>
    <row r="15">
      <c r="A15" s="3" t="inlineStr">
        <is>
          <t>Segment Reporting Information [Line Items]</t>
        </is>
      </c>
    </row>
    <row r="16">
      <c r="A16" s="4" t="inlineStr">
        <is>
          <t>Net sales</t>
        </is>
      </c>
      <c r="B16" s="5" t="n">
        <v>74120</v>
      </c>
      <c r="C16" s="5" t="n">
        <v>108950</v>
      </c>
      <c r="D16" s="5" t="n">
        <v>166490</v>
      </c>
      <c r="E16" s="5" t="n">
        <v>204450</v>
      </c>
    </row>
    <row r="17">
      <c r="A17" s="4" t="inlineStr">
        <is>
          <t>Operating Profit (Loss)</t>
        </is>
      </c>
      <c r="B17" s="5" t="n">
        <v>3430</v>
      </c>
      <c r="C17" s="5" t="n">
        <v>9490</v>
      </c>
      <c r="D17" s="5" t="n">
        <v>6160</v>
      </c>
      <c r="E17" s="5" t="n">
        <v>7990</v>
      </c>
    </row>
    <row r="18">
      <c r="A18" s="4" t="inlineStr">
        <is>
          <t>Operating Segments [Member] | Horizon Europe-Africa</t>
        </is>
      </c>
    </row>
    <row r="19">
      <c r="A19" s="3" t="inlineStr">
        <is>
          <t>Segment Reporting Information [Line Items]</t>
        </is>
      </c>
    </row>
    <row r="20">
      <c r="A20" s="4" t="inlineStr">
        <is>
          <t>Net sales</t>
        </is>
      </c>
      <c r="B20" s="5" t="n">
        <v>46370</v>
      </c>
      <c r="C20" s="5" t="n">
        <v>83700</v>
      </c>
      <c r="D20" s="5" t="n">
        <v>117250</v>
      </c>
      <c r="E20" s="5" t="n">
        <v>165870</v>
      </c>
    </row>
    <row r="21">
      <c r="A21" s="4" t="inlineStr">
        <is>
          <t>Operating Profit (Loss)</t>
        </is>
      </c>
      <c r="B21" s="5" t="n">
        <v>-5970</v>
      </c>
      <c r="C21" s="5" t="n">
        <v>1580</v>
      </c>
      <c r="D21" s="5" t="n">
        <v>-8480</v>
      </c>
      <c r="E21" s="5" t="n">
        <v>-1610</v>
      </c>
    </row>
    <row r="22">
      <c r="A22" s="4" t="inlineStr">
        <is>
          <t>Corporate, Non-Segment [Member]</t>
        </is>
      </c>
    </row>
    <row r="23">
      <c r="A23" s="3" t="inlineStr">
        <is>
          <t>Segment Reporting Information [Line Items]</t>
        </is>
      </c>
    </row>
    <row r="24">
      <c r="A24" s="4" t="inlineStr">
        <is>
          <t>Operating Profit (Loss)</t>
        </is>
      </c>
      <c r="B24" s="6" t="n">
        <v>-5430</v>
      </c>
      <c r="C24" s="6" t="n">
        <v>-8420</v>
      </c>
      <c r="D24" s="6" t="n">
        <v>-12330</v>
      </c>
      <c r="E24" s="6" t="n">
        <v>-171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as a percent)</t>
        </is>
      </c>
      <c r="B4" s="4" t="inlineStr">
        <is>
          <t>(0.50%)</t>
        </is>
      </c>
      <c r="C4" s="4" t="inlineStr">
        <is>
          <t>8.50%</t>
        </is>
      </c>
      <c r="D4" s="4" t="inlineStr">
        <is>
          <t>(0.20%)</t>
        </is>
      </c>
      <c r="E4" s="4" t="inlineStr">
        <is>
          <t>3.1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Expens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Foreign currency (loss) / gain</t>
        </is>
      </c>
      <c r="B4" s="6" t="n">
        <v>-220</v>
      </c>
      <c r="C4" s="6" t="n">
        <v>720</v>
      </c>
      <c r="D4" s="6" t="n">
        <v>-1750</v>
      </c>
      <c r="E4" s="6" t="n">
        <v>-620</v>
      </c>
    </row>
    <row r="5">
      <c r="A5" s="4" t="inlineStr">
        <is>
          <t>Customer pay discounts</t>
        </is>
      </c>
      <c r="B5" s="5" t="n">
        <v>-270</v>
      </c>
      <c r="C5" s="5" t="n">
        <v>-410</v>
      </c>
      <c r="D5" s="5" t="n">
        <v>-540</v>
      </c>
      <c r="E5" s="5" t="n">
        <v>-920</v>
      </c>
    </row>
    <row r="6">
      <c r="A6" s="4" t="inlineStr">
        <is>
          <t>Accretion arising from lease recovery</t>
        </is>
      </c>
      <c r="B6" s="5" t="n">
        <v>-20</v>
      </c>
      <c r="C6" s="5" t="n">
        <v>-30</v>
      </c>
      <c r="D6" s="5" t="n">
        <v>-50</v>
      </c>
      <c r="E6" s="5" t="n">
        <v>-70</v>
      </c>
    </row>
    <row r="7">
      <c r="A7" s="4" t="inlineStr">
        <is>
          <t>Loss on sale of business</t>
        </is>
      </c>
      <c r="B7" s="5" t="n">
        <v>0</v>
      </c>
      <c r="C7" s="5" t="n">
        <v>0</v>
      </c>
      <c r="D7" s="5" t="n">
        <v>0</v>
      </c>
      <c r="E7" s="5" t="n">
        <v>-3630</v>
      </c>
    </row>
    <row r="8">
      <c r="A8" s="4" t="inlineStr">
        <is>
          <t>Other</t>
        </is>
      </c>
      <c r="B8" s="5" t="n">
        <v>60</v>
      </c>
      <c r="C8" s="5" t="n">
        <v>220</v>
      </c>
      <c r="D8" s="5" t="n">
        <v>220</v>
      </c>
      <c r="E8" s="5" t="n">
        <v>270</v>
      </c>
    </row>
    <row r="9">
      <c r="A9" s="4" t="inlineStr">
        <is>
          <t>Total</t>
        </is>
      </c>
      <c r="B9" s="6" t="n">
        <v>-450</v>
      </c>
      <c r="C9" s="6" t="n">
        <v>500</v>
      </c>
      <c r="D9" s="6" t="n">
        <v>-2120</v>
      </c>
      <c r="E9" s="6" t="n">
        <v>-49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Horizon Global Corporation and its consolidated subsidiaries (“Horizon,” “Horizon Global,” “we,” or the “Company”) are a global designer, manufacturer and distributor of a wide variety of high quality, custom-engineered towing, trailering, cargo management and other related accessories. These products are designed to support original equipment manufacturers (“OEMs”) and original equipment servicers (“OESs”) (collectively, “OEs”), aftermarket and retail customers within the agricultural, automotive, construction, horse/livestock, industrial, marine, military, recreational, trailer and utility markets. The Company groups its business into operating segments by the region in which sales and manufacturing efforts are focused. As a result of the Company’s sale of its Horizon Asia-Pacific operating segment (“APAC”) in 2019, the Company’s operating segments are Horizon Americas and Horizon Europe-Africa. See Note 17, Segment Information , for further information on each of the Company’s operating segments. Historical information has been retrospectively adjusted to reflect the classification of APAC as discontinued operations. Discontinued operations are further discussed in Note 3, Discontinued Operations .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9. Accordingly, they do not include all of the information and footnotes required by accounting principles generally accepted in the United States (“US GAAP”) for complete financial statements. It is management’s opinion that these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 US GAAP requires us to make certain estimates, judgments, and assumptions. Management believes that the estimates, judgments, and assumptions made when accounting for items and matters such as, but not limited to, the allowance for doubtful accounts, sales incentives, sales returns, impairment assessments, recoverability of long-lived assets, income taxes (including deferred taxes and uncertain tax positions), share-based compensation, the assessment of lower of cost or net realizable value on inventory, useful lives assigned to long-lived assets, and depreciation and amortization, are reasonable based on information available at the time they are made. The full extent and impact of the coronavirus (“COVID-19”) pandemic remains unknown. However, we have made appropriate accounting estimates based on the facts and circumstances available as of the reporting date. To the extent there are differences between these estimates and actual results, our consolidated financial statements may be materially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First Lien Term Loan [Member]</t>
        </is>
      </c>
      <c r="B1" s="2" t="inlineStr">
        <is>
          <t>Dec. 31, 2021</t>
        </is>
      </c>
      <c r="C1" s="2" t="inlineStr">
        <is>
          <t>Sep. 30, 2021</t>
        </is>
      </c>
      <c r="D1" s="2" t="inlineStr">
        <is>
          <t>Jun. 30, 2021</t>
        </is>
      </c>
      <c r="E1" s="2" t="inlineStr">
        <is>
          <t>Mar. 31, 2021</t>
        </is>
      </c>
      <c r="F1" s="2" t="inlineStr">
        <is>
          <t>Jul. 06, 2020</t>
        </is>
      </c>
      <c r="G1" s="2" t="inlineStr">
        <is>
          <t>Jun. 30, 2020</t>
        </is>
      </c>
    </row>
    <row r="2">
      <c r="A2" s="4" t="inlineStr">
        <is>
          <t>Subsequent Event | Debt Instrument, Eleventh Term Amendment [Member]</t>
        </is>
      </c>
    </row>
    <row r="3">
      <c r="A3" s="3" t="inlineStr">
        <is>
          <t>Subsequent Event [Line Items]</t>
        </is>
      </c>
    </row>
    <row r="4">
      <c r="A4" s="4" t="inlineStr">
        <is>
          <t>Interest rate</t>
        </is>
      </c>
      <c r="F4" s="4" t="inlineStr">
        <is>
          <t>10.75%</t>
        </is>
      </c>
    </row>
    <row r="5">
      <c r="A5" s="4" t="inlineStr">
        <is>
          <t>Interest rate, cash portion</t>
        </is>
      </c>
      <c r="F5" s="4" t="inlineStr">
        <is>
          <t>4.00%</t>
        </is>
      </c>
    </row>
    <row r="6">
      <c r="A6" s="4" t="inlineStr">
        <is>
          <t>Paid-in kind interest rate</t>
        </is>
      </c>
      <c r="F6" s="4" t="inlineStr">
        <is>
          <t>6.75%</t>
        </is>
      </c>
    </row>
    <row r="7">
      <c r="A7" s="4" t="inlineStr">
        <is>
          <t>Paid-in kind closing fee percentage</t>
        </is>
      </c>
      <c r="F7" s="4" t="inlineStr">
        <is>
          <t>1.00%</t>
        </is>
      </c>
    </row>
    <row r="8">
      <c r="A8" s="4" t="inlineStr">
        <is>
          <t>Prepayment penalty as a percentage of aggregate principal</t>
        </is>
      </c>
      <c r="F8" s="4" t="inlineStr">
        <is>
          <t>3.00%</t>
        </is>
      </c>
    </row>
    <row r="9">
      <c r="A9" s="4" t="inlineStr">
        <is>
          <t>Subsequent Event | Debt Instrument, Eleventh Term Amendment [Member] | Minimum</t>
        </is>
      </c>
    </row>
    <row r="10">
      <c r="A10" s="3" t="inlineStr">
        <is>
          <t>Subsequent Event [Line Items]</t>
        </is>
      </c>
    </row>
    <row r="11">
      <c r="A11" s="4" t="inlineStr">
        <is>
          <t>Interest rate</t>
        </is>
      </c>
      <c r="F11" s="4" t="inlineStr">
        <is>
          <t>1.00%</t>
        </is>
      </c>
    </row>
    <row r="12">
      <c r="A12" s="4" t="inlineStr">
        <is>
          <t>Debt Instrument, Covenant One [Member]</t>
        </is>
      </c>
    </row>
    <row r="13">
      <c r="A13" s="3" t="inlineStr">
        <is>
          <t>Subsequent Event [Line Items]</t>
        </is>
      </c>
    </row>
    <row r="14">
      <c r="A14" s="4" t="inlineStr">
        <is>
          <t>Paid-in kind interest rate</t>
        </is>
      </c>
      <c r="G14" s="4" t="inlineStr">
        <is>
          <t>3.00%</t>
        </is>
      </c>
    </row>
    <row r="15">
      <c r="A15" s="4" t="inlineStr">
        <is>
          <t>Debt Instrument, Covenant One [Member] | Subsequent Event | Debt Instrument, Eleventh Term Amendment [Member]</t>
        </is>
      </c>
    </row>
    <row r="16">
      <c r="A16" s="3" t="inlineStr">
        <is>
          <t>Subsequent Event [Line Items]</t>
        </is>
      </c>
    </row>
    <row r="17">
      <c r="A17" s="4" t="inlineStr">
        <is>
          <t>Fixed charge coverage ratio</t>
        </is>
      </c>
      <c r="D17" s="8" t="n">
        <v>1.1</v>
      </c>
    </row>
    <row r="18">
      <c r="A18" s="4" t="inlineStr">
        <is>
          <t>Debt Instrument, Covenant Two [Member] | Subsequent Event | Debt Instrument, Eleventh Term Amendment [Member]</t>
        </is>
      </c>
    </row>
    <row r="19">
      <c r="A19" s="3" t="inlineStr">
        <is>
          <t>Subsequent Event [Line Items]</t>
        </is>
      </c>
    </row>
    <row r="20">
      <c r="A20" s="4" t="inlineStr">
        <is>
          <t>Fixed charge coverage ratio</t>
        </is>
      </c>
      <c r="C20" s="8" t="n">
        <v>1.25</v>
      </c>
    </row>
    <row r="21">
      <c r="A21" s="4" t="inlineStr">
        <is>
          <t>Debt Instrument, Covenant Three [Member] | Subsequent Event</t>
        </is>
      </c>
    </row>
    <row r="22">
      <c r="A22" s="3" t="inlineStr">
        <is>
          <t>Subsequent Event [Line Items]</t>
        </is>
      </c>
    </row>
    <row r="23">
      <c r="A23" s="4" t="inlineStr">
        <is>
          <t>Fixed charge coverage ratio</t>
        </is>
      </c>
      <c r="E23" s="5" t="n">
        <v>1</v>
      </c>
    </row>
    <row r="24">
      <c r="A24" s="4" t="inlineStr">
        <is>
          <t>Debt Instrument, Covenant Three [Member] | Subsequent Event | Debt Instrument, Eleventh Term Amendment [Member]</t>
        </is>
      </c>
    </row>
    <row r="25">
      <c r="A25" s="3" t="inlineStr">
        <is>
          <t>Subsequent Event [Line Items]</t>
        </is>
      </c>
    </row>
    <row r="26">
      <c r="A26" s="4" t="inlineStr">
        <is>
          <t>Fixed charge coverage ratio</t>
        </is>
      </c>
      <c r="B26" s="8"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New accounting pronouncements not yet adopted In March 2020, the Financial Accounting Standards Board (“FASB”) issued Accounting Standards Update (“ASU”) 2020-04, “ Reference Rate Reform (Topic 848): Facilitation of the Effects of Reference Rate Reform on Financial Reporting ” (“ASU 2020-04”). ASU 2020-04 provides temporary optional guidance to ease the potential burden in accounting for (or recognizing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 We are currently assessing the impact of this update on the Company’s condensed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impairment allowance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38:06Z</dcterms:created>
  <dcterms:modified xmlns:dcterms="http://purl.org/dc/terms/" xmlns:xsi="http://www.w3.org/2001/XMLSchema-instance" xsi:type="dcterms:W3CDTF">2020-08-07T11:38:06Z</dcterms:modified>
</cp:coreProperties>
</file>